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Fixed Assets, Ne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Stockholders' Equity and Prefer" sheetId="18" state="visible" r:id="rId18"/>
    <sheet xmlns:r="http://schemas.openxmlformats.org/officeDocument/2006/relationships" name="Product Revenue, Net" sheetId="19" state="visible" r:id="rId19"/>
    <sheet xmlns:r="http://schemas.openxmlformats.org/officeDocument/2006/relationships" name="License Agreement" sheetId="20" state="visible" r:id="rId20"/>
    <sheet xmlns:r="http://schemas.openxmlformats.org/officeDocument/2006/relationships" name="Stock Compensation" sheetId="21" state="visible" r:id="rId21"/>
    <sheet xmlns:r="http://schemas.openxmlformats.org/officeDocument/2006/relationships" name="Research and Development Tax Cr" sheetId="22" state="visible" r:id="rId22"/>
    <sheet xmlns:r="http://schemas.openxmlformats.org/officeDocument/2006/relationships" name="Employee Benefit Plans" sheetId="23" state="visible" r:id="rId23"/>
    <sheet xmlns:r="http://schemas.openxmlformats.org/officeDocument/2006/relationships" name="Restructuring Expense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In_2" sheetId="30" state="visible" r:id="rId30"/>
    <sheet xmlns:r="http://schemas.openxmlformats.org/officeDocument/2006/relationships" name="Fair Value Measurements (Tables" sheetId="31" state="visible" r:id="rId31"/>
    <sheet xmlns:r="http://schemas.openxmlformats.org/officeDocument/2006/relationships" name="Fixed Assets, Net (Tables)" sheetId="32" state="visible" r:id="rId32"/>
    <sheet xmlns:r="http://schemas.openxmlformats.org/officeDocument/2006/relationships" name="Inventory (Tables)" sheetId="33" state="visible" r:id="rId33"/>
    <sheet xmlns:r="http://schemas.openxmlformats.org/officeDocument/2006/relationships" name="Leases (Tables)" sheetId="34" state="visible" r:id="rId34"/>
    <sheet xmlns:r="http://schemas.openxmlformats.org/officeDocument/2006/relationships" name="Accounts Payable, Accrued Exp_2" sheetId="35" state="visible" r:id="rId35"/>
    <sheet xmlns:r="http://schemas.openxmlformats.org/officeDocument/2006/relationships" name="Long-Term Debt (Tables)" sheetId="36" state="visible" r:id="rId36"/>
    <sheet xmlns:r="http://schemas.openxmlformats.org/officeDocument/2006/relationships" name="Product Revenue, Net (Tables)" sheetId="37" state="visible" r:id="rId37"/>
    <sheet xmlns:r="http://schemas.openxmlformats.org/officeDocument/2006/relationships" name="Stock Compensation (Tables)" sheetId="38" state="visible" r:id="rId38"/>
    <sheet xmlns:r="http://schemas.openxmlformats.org/officeDocument/2006/relationships" name="Restructuring Expenses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Quarterly Financial Data (unaud"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ash, Cash Equivalents and In_3" sheetId="45" state="visible" r:id="rId45"/>
    <sheet xmlns:r="http://schemas.openxmlformats.org/officeDocument/2006/relationships" name="Cash, Cash Equivalents and In_4" sheetId="46" state="visible" r:id="rId46"/>
    <sheet xmlns:r="http://schemas.openxmlformats.org/officeDocument/2006/relationships" name="Cash, Cash Equivalents, and Inv" sheetId="47" state="visible" r:id="rId47"/>
    <sheet xmlns:r="http://schemas.openxmlformats.org/officeDocument/2006/relationships" name="Fair Value Measurements (Fair V" sheetId="48" state="visible" r:id="rId48"/>
    <sheet xmlns:r="http://schemas.openxmlformats.org/officeDocument/2006/relationships" name="Fair Value Measurements (Schedu" sheetId="49" state="visible" r:id="rId49"/>
    <sheet xmlns:r="http://schemas.openxmlformats.org/officeDocument/2006/relationships" name="Fixed Assets, Net (Narrative) (" sheetId="50" state="visible" r:id="rId50"/>
    <sheet xmlns:r="http://schemas.openxmlformats.org/officeDocument/2006/relationships" name="Fixed Assets, Net (Fixed Assets" sheetId="51" state="visible" r:id="rId51"/>
    <sheet xmlns:r="http://schemas.openxmlformats.org/officeDocument/2006/relationships" name="Inventory (Schedule of Inventor" sheetId="52" state="visible" r:id="rId52"/>
    <sheet xmlns:r="http://schemas.openxmlformats.org/officeDocument/2006/relationships" name="Leases (Details)" sheetId="53" state="visible" r:id="rId53"/>
    <sheet xmlns:r="http://schemas.openxmlformats.org/officeDocument/2006/relationships" name="Leases (Assets and Liabilities)" sheetId="54" state="visible" r:id="rId54"/>
    <sheet xmlns:r="http://schemas.openxmlformats.org/officeDocument/2006/relationships" name="Leases (Lease Cost, Term and Di" sheetId="55" state="visible" r:id="rId55"/>
    <sheet xmlns:r="http://schemas.openxmlformats.org/officeDocument/2006/relationships" name="Leases (Maturities of Operating" sheetId="56" state="visible" r:id="rId56"/>
    <sheet xmlns:r="http://schemas.openxmlformats.org/officeDocument/2006/relationships" name="Accounts Payable, Accrued Exp_3" sheetId="57" state="visible" r:id="rId57"/>
    <sheet xmlns:r="http://schemas.openxmlformats.org/officeDocument/2006/relationships" name="Long-Term Debt (Narrative) (Det" sheetId="58" state="visible" r:id="rId58"/>
    <sheet xmlns:r="http://schemas.openxmlformats.org/officeDocument/2006/relationships" name="Long-Term Debt (Schedule of Lon" sheetId="59" state="visible" r:id="rId59"/>
    <sheet xmlns:r="http://schemas.openxmlformats.org/officeDocument/2006/relationships" name="Stockholders' Equity and Pref_2" sheetId="60" state="visible" r:id="rId60"/>
    <sheet xmlns:r="http://schemas.openxmlformats.org/officeDocument/2006/relationships" name="Product Revenue, Net (Narrative" sheetId="61" state="visible" r:id="rId61"/>
    <sheet xmlns:r="http://schemas.openxmlformats.org/officeDocument/2006/relationships" name="Product Revenue, Net (Schedule " sheetId="62" state="visible" r:id="rId62"/>
    <sheet xmlns:r="http://schemas.openxmlformats.org/officeDocument/2006/relationships" name="License Agreement (Narrative) (" sheetId="63" state="visible" r:id="rId63"/>
    <sheet xmlns:r="http://schemas.openxmlformats.org/officeDocument/2006/relationships" name="Stock Compensation (Narrative) " sheetId="64" state="visible" r:id="rId64"/>
    <sheet xmlns:r="http://schemas.openxmlformats.org/officeDocument/2006/relationships" name="Stock Compensation (Schedule of" sheetId="65" state="visible" r:id="rId65"/>
    <sheet xmlns:r="http://schemas.openxmlformats.org/officeDocument/2006/relationships" name="Stock Compensation (Schedule _2" sheetId="66" state="visible" r:id="rId66"/>
    <sheet xmlns:r="http://schemas.openxmlformats.org/officeDocument/2006/relationships" name="Stock Compensation (Schedule _3" sheetId="67" state="visible" r:id="rId67"/>
    <sheet xmlns:r="http://schemas.openxmlformats.org/officeDocument/2006/relationships" name="Stock Compensation (Schedule _4" sheetId="68" state="visible" r:id="rId68"/>
    <sheet xmlns:r="http://schemas.openxmlformats.org/officeDocument/2006/relationships" name="Research and Development Tax _2" sheetId="69" state="visible" r:id="rId69"/>
    <sheet xmlns:r="http://schemas.openxmlformats.org/officeDocument/2006/relationships" name="Employee Benefit Plans (Details" sheetId="70" state="visible" r:id="rId70"/>
    <sheet xmlns:r="http://schemas.openxmlformats.org/officeDocument/2006/relationships" name="Restructuring Expenses (Narrati" sheetId="71" state="visible" r:id="rId71"/>
    <sheet xmlns:r="http://schemas.openxmlformats.org/officeDocument/2006/relationships" name="Restructuring Expenses (Schedul" sheetId="72" state="visible" r:id="rId72"/>
    <sheet xmlns:r="http://schemas.openxmlformats.org/officeDocument/2006/relationships" name="Restructuring Expenses (Sched_2"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Compo" sheetId="76" state="visible" r:id="rId76"/>
    <sheet xmlns:r="http://schemas.openxmlformats.org/officeDocument/2006/relationships" name="Income Taxes (Schedule of Defer" sheetId="77" state="visible" r:id="rId77"/>
    <sheet xmlns:r="http://schemas.openxmlformats.org/officeDocument/2006/relationships" name="Net Loss Per Share (Schedule of" sheetId="78" state="visible" r:id="rId78"/>
    <sheet xmlns:r="http://schemas.openxmlformats.org/officeDocument/2006/relationships" name="Commitments and Contingencies (" sheetId="79" state="visible" r:id="rId79"/>
    <sheet xmlns:r="http://schemas.openxmlformats.org/officeDocument/2006/relationships" name="Quarterly Financial Data (Sched"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32"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Jun. 30, 2020</t>
        </is>
      </c>
    </row>
    <row r="3">
      <c r="A3" s="3" t="inlineStr">
        <is>
          <t>Document and Entity Information [Abstract]</t>
        </is>
      </c>
    </row>
    <row r="4">
      <c r="A4" s="4" t="inlineStr">
        <is>
          <t>Document Type</t>
        </is>
      </c>
      <c r="B4" s="4" t="inlineStr">
        <is>
          <t>10-K</t>
        </is>
      </c>
    </row>
    <row r="5">
      <c r="A5" s="4" t="inlineStr">
        <is>
          <t>Document Transition Report</t>
        </is>
      </c>
      <c r="B5" s="4" t="inlineStr">
        <is>
          <t>false</t>
        </is>
      </c>
    </row>
    <row r="6">
      <c r="A6" s="4" t="inlineStr">
        <is>
          <t>Document Period End Date</t>
        </is>
      </c>
      <c r="B6" s="4" t="inlineStr">
        <is>
          <t>Dec. 31,
		2020</t>
        </is>
      </c>
    </row>
    <row r="7">
      <c r="A7" s="4" t="inlineStr">
        <is>
          <t>Entity File Number</t>
        </is>
      </c>
      <c r="B7" s="4" t="inlineStr">
        <is>
          <t>001-35668</t>
        </is>
      </c>
    </row>
    <row r="8">
      <c r="A8" s="4" t="inlineStr">
        <is>
          <t>Entity Registrant Name</t>
        </is>
      </c>
      <c r="B8" s="4" t="inlineStr">
        <is>
          <t>Intercept Pharmaceuticals, Inc.</t>
        </is>
      </c>
    </row>
    <row r="9">
      <c r="A9" s="4" t="inlineStr">
        <is>
          <t>Entity Incorporation, State or Country Code</t>
        </is>
      </c>
      <c r="B9" s="4" t="inlineStr">
        <is>
          <t>DE</t>
        </is>
      </c>
    </row>
    <row r="10">
      <c r="A10" s="4" t="inlineStr">
        <is>
          <t>Entity Tax Identification Number</t>
        </is>
      </c>
      <c r="B10" s="4" t="inlineStr">
        <is>
          <t>22-3868459</t>
        </is>
      </c>
    </row>
    <row r="11">
      <c r="A11" s="4" t="inlineStr">
        <is>
          <t>Entity Address, Address Line One</t>
        </is>
      </c>
      <c r="B11" s="4" t="inlineStr">
        <is>
          <t>10 Hudson Yards, 37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1</t>
        </is>
      </c>
    </row>
    <row r="15">
      <c r="A15" s="4" t="inlineStr">
        <is>
          <t>City Area Code</t>
        </is>
      </c>
      <c r="B15" s="4" t="inlineStr">
        <is>
          <t>646</t>
        </is>
      </c>
    </row>
    <row r="16">
      <c r="A16" s="4" t="inlineStr">
        <is>
          <t>Local Phone Number</t>
        </is>
      </c>
      <c r="B16" s="4" t="inlineStr">
        <is>
          <t>747-1000</t>
        </is>
      </c>
    </row>
    <row r="17">
      <c r="A17" s="4" t="inlineStr">
        <is>
          <t>Title of 12(b) Security</t>
        </is>
      </c>
      <c r="B17" s="4" t="inlineStr">
        <is>
          <t>Common Stock</t>
        </is>
      </c>
    </row>
    <row r="18">
      <c r="A18" s="4" t="inlineStr">
        <is>
          <t>Trading Symbol</t>
        </is>
      </c>
      <c r="B18" s="4" t="inlineStr">
        <is>
          <t>ICP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33015614</v>
      </c>
    </row>
    <row r="27">
      <c r="A27" s="4" t="inlineStr">
        <is>
          <t>Entity Public Float</t>
        </is>
      </c>
      <c r="C27" s="6" t="n">
        <v>1259.3</v>
      </c>
    </row>
    <row r="28">
      <c r="A28" s="4" t="inlineStr">
        <is>
          <t>Entity Central Index Key</t>
        </is>
      </c>
      <c r="B28" s="4" t="inlineStr">
        <is>
          <t>0001270073</t>
        </is>
      </c>
    </row>
    <row r="29">
      <c r="A29" s="4" t="inlineStr">
        <is>
          <t>Current Fiscal Year End Date</t>
        </is>
      </c>
      <c r="B29" s="4" t="inlineStr">
        <is>
          <t>--12-31</t>
        </is>
      </c>
    </row>
    <row r="30">
      <c r="A30" s="4" t="inlineStr">
        <is>
          <t>Document Fiscal Period Focus</t>
        </is>
      </c>
      <c r="B30" s="4" t="inlineStr">
        <is>
          <t>FY</t>
        </is>
      </c>
    </row>
    <row r="31">
      <c r="A31" s="4" t="inlineStr">
        <is>
          <t>Document Fiscal Year Focus</t>
        </is>
      </c>
      <c r="B31" s="4" t="inlineStr">
        <is>
          <t>2020</t>
        </is>
      </c>
    </row>
    <row r="32">
      <c r="A32" s="4" t="inlineStr">
        <is>
          <t>Amendment Flag</t>
        </is>
      </c>
      <c r="B32" s="4" t="inlineStr">
        <is>
          <t>false</t>
        </is>
      </c>
    </row>
    <row r="33">
      <c r="A33" s="4" t="inlineStr">
        <is>
          <t>Document Annual Report</t>
        </is>
      </c>
      <c r="B33" s="4" t="inlineStr">
        <is>
          <t>true</t>
        </is>
      </c>
    </row>
    <row r="34">
      <c r="A34" s="4" t="inlineStr">
        <is>
          <t>Entity Well-known Seasoned Issuer</t>
        </is>
      </c>
      <c r="B34" s="4" t="inlineStr">
        <is>
          <t>Yes</t>
        </is>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ies</t>
        </is>
      </c>
    </row>
    <row r="4">
      <c r="A4" s="4" t="inlineStr">
        <is>
          <t>Summary of Significant Accounting Policies</t>
        </is>
      </c>
      <c r="B4" s="4" t="inlineStr">
        <is>
          <t>2. Summary of Significant Accounting Policies 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 Use of Estimates The preparation of these financial statements in conformity with U.S. GAAP requires management to make estimates and judgments that affect the reported amounts of assets and liabilities, the disclosure of assets and liabilities at the date of the consolidated financial statements and the reported amounts of revenues and expenses during the reporting period. Actual results could differ from these estimates.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equity/(deficit) section of our consolidated balance sheets and as Foreign currency translation gains (losses) within the accompanying consolidated statements of comprehensive loss. Cash and Cash Equivalents The Company considers all highly liquid securities with an original or remaining maturity of three months or less at acquisition to be cash equivalents. Restricted Cash Restricted cash relates to short-term bank guarantees which provides financial assurance that the Company will fulfill certain customer obligations entered into in the normal course of business. The cash is restricted as to withdrawal or use while the related bank guarantee in favor of the customer is outstanding. Credit Losses receivable balances, credit conditions that may affect a customer’s ability to pay, current and forecast economic conditions and other relevant factors. ​ year ended December 31, 2020 (in thousands): ​ ​ ​ ​ Balance at December 31, 2019 $ — Provision for credit losses ​ 258 Write-offs ​ (23) Balance at December 31, 2020 $ 235 ​ intends to sell the security or it is more likely than not that it will be required to sell the security before recovery of its amortized cost basis. If either of the criteria regarding intent or requirement to sell is met, the amortized cost basis is written down to fair value through income. For any investment debt securities that do not meet the criteria, the Company evaluates whether the decline in fair value has resulted from credit losses or other factors. Management considers the extent in which the fair value of the security is less than amortized costs, any changes to the rating of the security by a rating agency, changes in interest rates, and any other adverse factors related to the security. If the assessment indicates a credit loss, the present value of cash flows expected to be collected are compared to the amortized cost basis of the security. If the expected present value of cash flows is less than the amortized cost basis, a credit loss exists and an allowance for credit losses is recorded, limited to the amount that the fair value is below the amortized cost basis. Any impairment not recorded through an allowance is recognized in Other comprehensive (loss) income. ​ are charged against the allowance when management believes the uncollectibility of the security is confirmed or whether either of the criteria regarding intent or requirement to sell is met. ​ delinquent. ​ 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Such amortization and accretion is included in Other income, net. Realized gains and losses are included in Other income, net. Interest and dividends on available-for-sale securities are included in Other income, net. 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 Concentration of Credit Risk Financial instruments, which potentially subject the Company to concentrations of credit risk, principally consist of cash, cash equivalents, investment debt securities and accounts receivables from customers. The Company currently invests its excess cash primarily in money market fund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 On a consolidated basis, the Company’s three largest customers accounted for 31%, 17% and 10% of the December 31, 2020 accounts receivable balance, respectively. On a consolidated basis, the Company’s three largest customers accounted for 27%, 28% and 7% of the December 31, 2019 accounts receivable balance, respectively. The Company monitors its customers’ financial credit worthiness in order to assess and respond to any changes in their credit profile.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will write off accounts receivable when the Company determines that they are uncollectible. The Company has recorded $41.5 million and $38.0 million of accounts receivable as of December 31, 2020 and 2019, respectively, and has recorded an allowance for any credit losses of $0.2 million and $0 as of December 31, 2020 and 2019, respectively. Fixed Assets Fixed assets are stated at cost, and depreciated over the estimated useful life of the assets. Depreciation is recorded using the straight-line method over the estimated useful lives of the respective assets, generally three Impairment of Long-Lived Assets Long-lived assets consist of fixed assets and right-of-use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assets in the periods presented. 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20, 2019 or 2018. Leases The Company determines if an arrangement is a lease at inception and records right-of-use (“ROU”) assets and lease liabilities on the consolidated balance sheets at lease commencement based on the present value of remaining lease payments over the lease term. The Company only considers payments that are fixed and determinable at the time of commencement.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For short-term leases, the Company does not record ROU assets or lease liabilities, and records rent expense in its consolidated statements of operations on a straight-line basis over the lease term, with the exception of variable lease payments, which are expensed as incurred. Convertible Debt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For additional information, see Note 9 — Long-Term Debt. ​ Revenue Recognition Product Revenue, Net The Company recognizes revenue upon shipment of Ocaliva to its customers. The Company provides the right of return to its customers for unopened product for a limited time before and after its expiration date. Returns are estimated based on historical experience and product shelf lives.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wholesale acquisition cost that the Company charges its customers for Ocaliva is adjusted to arrive at our estimated net product revenues by deducting (i) estimated government rebates and discounts related to Medicare, Medicaid and other government programs, (ii) estimated costs of incentives offered to certain indirect customers including patients, and (iii) trade allowances, such as invoice discounts for prompt payment and customer fee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9.5 million and $7.6 million in such estimates as of December 31, 2020 and 2019, respectively, in accounts payable, accrued expenses and other liabilities on the consolidated balance sheets. The Company contracts with national authorities in Europe to make Ocaliva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are based on current invoice pricing and total prior units sold and assumptions developed using benchmarks of Ocaliva pricing approved in other relevant European jurisdictions. The Company recorded $27.4 million and $12.7 million in such estimates as of December 31, 2020 and 2019,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1.3 million and $1.2 million in such estimates as of December 31, 2020 and 2019, respectively, in accounts payable, accrued expenses and other liabilities on the consolidated balance sheets. Trade Allowances The Company provides invoice discounts on Ocaliva sales to certain of its customers for prompt payment and records these discounts as a reduction to gross product revenues. These discounts are based on contractual terms. Trade allowances are recorded in accounts receivable, net of allowance for credit losses on the consolidated balance sheets. Licensing Revenue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For periods prior to commercial launch, all manufacturing costs for OCA were expensed as research and development expenses. The Company will continue to incur manufacturing costs for OCA for other indications such as NASH prior to their potential approval. Stock-based Compensation ​ Net Loss Per Share Basic loss per share is computed by dividing net loss attributable to common stockholders (numerator) by the weighted average number of common shares outstanding (denominator) during the period. Potentially dilutive common shares include the shares of common stock issuable upon the exercise of outstanding stock options and unvested restricted stock unit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net losses.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Judgment is required in making this assessment and to the extent future expectations change, the Company would have to assess the recoverability of its deferred assets at that time.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Segments The Company operates in one segment focused on the development and commercialization of novel therapeutics to treat progressive non-viral liver diseases. Recently Adopted Accounting Pronouncements In June 2016, the FASB issued Accounting Standards Update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to clarify that entities should include recoveries when estimating the allowance for credit losses. The Company will be required to use a forward-looking expected credit loss model for accounts receivables, loans and other financial instruments. Credit losses relating to available-for-sale investment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The Company adopted ASU 2016-13 on January 1, 2020 and its adoption did not have a material impact on the Company’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y impact on the Company’s consolidated financial statements and related disclosures. ​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did not have any material impact on the Company’s consolidated financial statements and related disclosures. ​ Recent Accounting Pronouncements to be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Either a modified retrospective method of transition or a fully retrospective method of transition is permissible for the adoption of this standard. This guidance is effective for fiscal years, and interim periods within those fiscal years, beginning after December 15, 2021, with early adoption permitted. The Company expects the impact of this standard to be material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Investment Debt Securities</t>
        </is>
      </c>
      <c r="B1" s="2" t="inlineStr">
        <is>
          <t>12 Months Ended</t>
        </is>
      </c>
    </row>
    <row r="2">
      <c r="B2" s="2" t="inlineStr">
        <is>
          <t>Dec. 31, 2020</t>
        </is>
      </c>
    </row>
    <row r="3">
      <c r="A3" s="3" t="inlineStr">
        <is>
          <t>Cash, Cash Equivalents, and Investment Debt Securities [Abstract]</t>
        </is>
      </c>
    </row>
    <row r="4">
      <c r="A4" s="4" t="inlineStr">
        <is>
          <t>Cash, Cash Equivalents, and Investment Debt Securities</t>
        </is>
      </c>
      <c r="B4" s="4" t="inlineStr">
        <is>
          <t>3. Cash, Cash Equivalents and Investments The following table summarizes the Company’s cash, cash equivalents and investments as of December 31, 2020 and 2019: ​ ​ ​ ​ ​ ​ ​ ​ ​ ​ ​ ​ ​ ​ ​ ​ ​ ​ As of December 31, 2020 ​ ​ ​ ​ ​ Allowance ​ Gross ​ Gross ​ ​ ​ ​ ​ ​ ​ ​ for Credit ​ Unrealized ​ Unrealized ​ ​ ​ ​ Amortized Cost ​ Losses Gains Losses Fair Value ​ ​ (in thousands) Cash and cash equivalents: ​ ​ ​ ​ ​ ​ ​ Cash and money market funds ​ $ 58,151 ​ $ — ​ $ — ​ $ — ​ $ 58,151 Total cash and cash equivalents ​ ​ 58,151 ​ ​ — ​ ​ — ​ ​ — ​ ​ 58,151 Investment debt securities: ​ ​ ​ ​ ​ Commercial paper ​ 55,460 ​ — ​ 6 ​ (9) ​ 55,457 Corporate debt securities ​ 355,597 ​ — ​ 529 ​ (67) ​ 356,059 Total investment debt securities ​ 411,057 ​ — ​ 535 ​ (76) ​ 411,516 Total cash, cash equivalents and investment debt securities ​ $ 469,208 ​ $ — ​ $ 535 ​ $ (76) ​ $ 469,667 ​ ​ ​ ​ ​ ​ ​ ​ ​ ​ ​ ​ ​ ​ ​ ​ As of December 31, 2019 ​ ​ ​ ​ ​ Gross ​ Gross ​ ​ ​ ​ ​ ​ ​ Unrealized ​ Unrealized ​ ​ ​ Amortized Cost ​ Gains Losses Fair Value ​ ​ (in thousands) Cash and cash equivalents: ​ ​ ​ ​ ​ ​ Cash and money market funds ​ $ 62,557 ​ $ — ​ $ — ​ $ 62,557 Commercial paper ​ ​ 7,498 ​ ​ — ​ ​ — ​ ​ 7,498 Total cash and cash equivalents ​ ​ 70,055 ​ ​ — ​ ​ — ​ ​ 70,055 Investment debt securities: ​ ​ ​ ​ Commercial paper ​ 42,806 ​ 43 ​ (1) ​ 42,848 Corporate debt securities ​ 538,965 ​ 835 ​ (81) ​ 539,719 Total investment debt securities ​ 581,771 ​ 878 ​ (82) ​ 582,567 Total cash, cash equivalents and investment debt securities ​ $ 651,826 ​ $ 878 ​ $ (82) ​ $ 652,622 ​ The aggregate fair value for the Company’s available-for-sale investment debt securities that have been in an unrealized loss position for less than twelve months or twelve months or longer is as follows: ​ ​ ​ ​ ​ ​ ​ ​ ​ ​ ​ ​ ​ ​ ​ ​ ​ ​ ​ ​ ​ As of December 31, 2020 ​ ​ Less than 12 months ​ 12 months or longer ​ Total ​ ​ (in thousands) ​ ​ ​ ​ ​ Gross ​ ​ ​ ​ Gross ​ ​ ​ ​ Gross ​ ​ ​ ​ ​ Unrealized ​ ​ ​ Unrealized ​ ​ ​ ​ Unrealized ​ Fair Value Losses Fair Value Losses Fair Value Losses Commercial paper ​ $ 32,970 ​ $ (9) ​ $ — ​ $ — ​ $ 32,970 ​ $ (9) Corporate debt securities ​ ​ 143,076 ​ ​ (67) ​ ​ — ​ ​ — ​ ​ 143,076 ​ ​ (67) Total ​ $ 176,046 ​ $ (76) ​ $ — ​ $ — ​ $ 176,046 ​ $ (76) ​ ​ ​ ​ ​ ​ ​ ​ ​ ​ ​ ​ ​ ​ ​ ​ ​ ​ ​ ​ ​ ​ As of December 31, 2019 ​ ​ Less than 12 months ​ 12 months or longer ​ Total ​ ​ (in thousands) ​ ​ ​ ​ Gross ​ ​ Gross ​ ​ Gross ​ ​ ​ ​ ​ Unrealized ​ ​ ​ ​ Unrealized ​ ​ ​ ​ Unrealized ​ Fair Value Losses Fair Value Losses Fair Value Losses Commercial paper ​ $ 11,976 ​ $ (1) ​ $ — ​ $ — ​ $ 11,976 ​ $ (1) Corporate debt securities ​ 121,684 ​ (81) ​ — ​ — ​ 121,684 ​ (81) Total ​ $ 133,660 ​ $ (82) ​ $ — ​ $ — ​ $ 133,660 ​ $ (82)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4.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 debt securitie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December 31, 2020 ​ ​ ​ ​ Assets ​ ​ ​ ​ Cash and cash equivalents: ​ ​ ​ ​ ​ ​ ​ ​ ​ ​ ​ ​ Money market funds ​ $ 15,492 ​ $ 15,492 ​ $ — ​ $ — Available-for-sale investment debt securities: ​ ​ ​ ​ Commercial paper ​ 55,457 ​ — ​ 55,457 ​ — Corporate debt securities ​ 356,059 ​ — ​ 356,059 ​ — Total financial assets ​ $ 427,008 ​ $ 15,492 ​ $ 411,516 ​ $ — ​ ​ ​ ​ ​ ​ ​ ​ ​ ​ ​ ​ ​ December 31, 2019 ​ ​ ​ ​ Assets ​ ​ ​ ​ Cash and cash equivalents: ​ ​ ​ ​ ​ ​ ​ ​ ​ ​ ​ ​ Money market funds ​ $ 19,376 ​ $ 19,376 ​ $ — ​ $ — Commercial paper ​ ​ 7,498 ​ ​ — ​ ​ 7,498 ​ ​ — Available-for-sale investment debt securities: ​ ​ ​ ​ Commercial paper ​ 42,848 ​ — ​ 42,848 ​ — Corporate debt securities ​ 539,719 ​ — ​ 539,719 ​ — Total financial assets ​ $ 609,441 ​ $ 19,376 ​ $ 590,065 ​ $ — ​ The gross realized gains and losses on sales of available-for-sale investment debt securities were immaterial for the fiscal years ended December 31, 2020, 2019, and 2018. The aggregate fair value of all available-for-sale investment debt securities (commercial paper and corporate debt securities), by contractual maturity, are as follows: ​ ​ ​ ​ ​ ​ ​ ​ ​ Fair Value as of December 31, ​ 2020 2019 ​ ​ (in thousands) Due in one year or less ​ $ 328,077 ​ $ 473,602 Due after one year through two years ​ 83,439 ​ 116,463 Total investment debt securities ​ $ 411,516 ​ $ 590,065 ​ Actual maturities may differ from contractual maturities because issuers may have the right to call or prepay obligations without call or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0</t>
        </is>
      </c>
    </row>
    <row r="3">
      <c r="A3" s="3" t="inlineStr">
        <is>
          <t>Fixed Assets, Net [Abstract]</t>
        </is>
      </c>
    </row>
    <row r="4">
      <c r="A4" s="4" t="inlineStr">
        <is>
          <t>Fixed Assets, Net</t>
        </is>
      </c>
      <c r="B4" s="4" t="inlineStr">
        <is>
          <t>5. Fixed Assets, Net Fixed assets are stated at cost and depreciated or amortized using the straight-line method based on useful lives as follows: ​ ​ ​ ​ ​ ​ ​ ​ ​ ​ ​ Useful lives ​ December 31, ​ (Years) 2020 2019 ​ ​ ​ ​ (in thousands) Office equipment and software 3 ​ $ 5,364 ​ $ 4,386 Leasehold improvements Shorter of remaining lease term or useful life ​ 13,237 ​ 10,489 Furniture and fixtures 7 ​ 4,602 ​ 4,032 Subtotal ​ ​ ​ 23,203 ​ 18,907 Less: accumulated depreciation ​ ​ ​ (16,877) ​ (13,705) Fixed assets, net ​ ​ ​ $ 6,326 ​ $ 5,202 ​ Depreciation expense for the years ended December 31, 2020, 2019 and 2018 was approximately $3.1 million, $3.7 million and $4.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6. Inventory Inventories are stated at the lower of cost or market. Inventories consisted of the following: ​ ​ ​ ​ ​ ​ ​ ​ December 31, ​ ​ 2020 2019 ​ ​ (in thousands) Work-in-process ​ $ 8,394 ​ $ 8,302 Finished goods ​ 633 ​ 160 Inventory ​ $ 9,027 ​ $ 8,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 The Company leases various office spaces under non-cancelable operating leases with original lease periods expiring between the first quarter in 2021 and 2025. The Company also enters into leases for equipment. A number of the Company’s leases include one or more options to renew, with renewal terms that can extend the lease term. The exercise of lease renewal options is typically at the sole discretion of the Company; therefore, all renewals to extend the lease terms are not included in the ROU assets and lease liabilities as they are not reasonably certain of exercise. The Company regularly evaluates the renewal options and when they are reasonably certain of exercise, includes the renewal period in the lease term. These operating leases do not contain material variable rent payments, residual value guarantees, covenants, or other restrictions. Operating lease assets and liabilities are classified on the consolidated balance sheet as follows: ​ ​ ​ ​ ​ ​ ​ ​ ​ Leases ​ Classification ​ December 31, 2020 ​ December 31, 2019 Assets ​ ​ ​ (in thousands) Operating lease assets ​ Other assets ​ $ 12,327 ​ $ 13,246 Total leased assets ​ ​ ​ $ 12,327 ​ $ 13,246 ​ ​ ​ ​ ​ ​ ​ ​ ​ Liabilities ​ ​ ​ ​ ​ ​ ​ ​ Current ​ ​ ​ ​ ​ ​ ​ ​ Operating lease liabilities ​ Accounts payable, accrued expenses and other liabilities ​ $ 7,248 ​ $ 6,456 Noncurrent ​ ​ ​ ​ ​ ​ ​ ​ Operating lease liabilities ​ Long-term other liabilities ​ ​ 7,684 ​ ​ 9,222 Total operating lease liabilities ​ ​ ​ $ 14,932 ​ $ 15,678 ​ Operating lease costs for the years ended December 31, 2020 and 2019, are as follows: ​ ​ ​ ​ ​ ​ ​ ​ ​ ​ ​ ​ ​ Years Ended December 31, Lease Cost ​ Classification ​ 2020 ​ 2019 ​ ​ ​ ​ (in thousands) Operating lease cost ​ Selling, general and administrative expenses ​ $ 6,723 ​ $ 6,176 Short-term lease cost ​ Selling, general and administrative expenses ​ ​ 3,688 ​ ​ 2,203 Variable lease cost ​ Selling, general and administrative expenses ​ ​ 1,337 ​ ​ 829 Sublease income ​ Other income, net ​ ​ (125) ​ ​ (788) Net lease cost ​ ​ ​ $ 11,623 ​ $ 8,420 ​ ​ The weighted-average remaining term of the Company’s operating leases was 2.8 years and the weighted-average discount rate used to measure the present value of the Company’s operating lease liabilities was 5.0% as of December 31, 2020. Cash payments included in the measurement of the Company’s operating lease liabilities reported in operating cash flows were $7.9 million and $7.5 million for the years ended December 31, 2020 and 2019, respectively. During the year ended December 31, 2020, the Company obtained ROU assets of $4.7 million in exchange for new operating lease obligations of $6.1 million. Maturities of the Company’s operating lease liabilities, which do not include short-term leases, as of December 31, 2020 are as follows: ​ ​ ​ ​ ​ Maturity of Lease Liabilities ​ Operating leases ​ ​ (in thousands) 2021 ​ $ 7,875 2022 ​ ​ 3,632 2023 ​ ​ 2,141 2024 ​ ​ 1,612 2025 ​ ​ 1,033 Thereafter ​ ​ — Total lease payments ​ ​ 16,293 Less: Present value discount ​ ​ (1,361) Total operating lease liabilities ​ $ 14,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Accounts Payable, Accrued Expenses and Other Liabilities [Abstract]</t>
        </is>
      </c>
    </row>
    <row r="4">
      <c r="A4" s="4" t="inlineStr">
        <is>
          <t>Accounts Payable, Accrued Expenses and Other Liabilities</t>
        </is>
      </c>
      <c r="B4" s="4" t="inlineStr">
        <is>
          <t>8. Accounts Payable, Accrued Expenses and Other Liabilities Accounts payable, accrued expenses and other liabilities consisted of the following: ​ ​ ​ ​ ​ ​ ​ ​ December 31, ​ ​ 2020 ​ 2019 ​ ​ (in thousands) Accounts payable ​ $ 24,594 ​ $ 18,975 Accrued employee compensation ​ 27,154 ​ 26,483 Accrued contracted services ​ 62,425 ​ 74,486 Accrued restructuring ​ ​ 2,504 ​ ​ — Accrued rebates, discounts and other incentives ​ ​ 38,172 ​ ​ 21,529 Operating lease liabilities ​ ​ 7,248 ​ ​ 6,456 Other liabilities ​ ​ 8,942 ​ ​ 6,039 Accounts payable, accrued expenses and other liabilities ​ $ 171,039 ​ $ 153,968 ​ ​ ​ ​ ​ ​ ​ ​ ​ ​ ​ ​ ​ ​ ​ Research &amp; Development Tax Credit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The Company has submitted claims seeking to obtain tax credits for qualifying R&amp;D expenses incurred in the 2015, 2016, and 2017 calendar years. As described further in Note 14, the 2015 and 2016 claim was finalized during the quarter ended June 30, 2020, and therefore the $10.5 million payment received in September 2019, which was previously deferred, was released into income. With respect to the 2017 claim, in June 2020, the Company received a payment of $9.4 million from Her Majesty’s Revenue and Customs (“HMRC”), the U.K.’s government tax authority. Given the claim review has not been finalized for the 2017 year, the $9.4 million credit payment received along with an additional $1.0 million due to foreign currency translation are recorded as a deferred liability within Accounts payable,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9. Long-Term Debt Debt, net of discounts and deferred financing costs, consisted of the following: ​ ​ ​ ​ ​ ​ ​ ​ December 31, ​ ​ 2020 2019 ​ ​ (in thousands) 2023 Convertible Notes ​ $ 460,000 ​ $ 460,000 2026 Convertible Notes ​ ​ 230,000 ​ ​ 230,000 Long-term debt, gross ​ ​ 690,000 ​ ​ 690,000 Less: Unamortized debt discounts and fees ​ ​ (129,418) ​ ​ (157,922) Long-term debt, net ​ $ 560,582 ​ $ 532,078 ​ 2019 Offering ​ On May 14, 2019, the Company issued and sold $230.0 million aggregate principal amount of 2.00% Convertible Senior Notes due 2026 (the “2026 Convertible Notes”). The Company received net proceeds from the sale of the 2026 Convertible Notes of $223.4 million, after deducting underwriting discounts, commissions and estimated offering expenses of approximately $6.6 million. The 2026 Convertible Notes were issued pursuant to a Second Supplemental Indenture, dated as of May 14, 2019 (the “Second Supplemental Indenture”), which supplements the Indenture (the “Base Indenture”), as supplemented by a First Supplemental Indenture (the “First Supplemental Indenture” and collectively with the Base Indenture and the Second Supplemental Indenture, the “Indenture”), each dated as of July 6, 2016, by and between the Company and U.S. Bank National Association, as trustee. The 2026 Convertible Notes are senior unsecured obligations of the Company, bear interest at a fixed rate of 2.00% per annum (payable semi-annually on May 15 and November 15 of each year, beginning on November 15, 2019) and will mature on May 15, 2026, unless earlier repurchased, redeemed or converted. Holders may convert their 2026 Convertible Notes at their option at any time prior to the close of business on the business day immediately preceding February 15, 2026 only under the following circumstances: (i) during any calendar quarter (and only during such calendar quarter) commencing after the calendar quarter ended on June 30, 2019,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6 Convertible Notes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cheduled trading day immediately preceding the redemption date; or (iv) upon the occurrence of specified corporate events. On or after February 15, 2026 until the close of business on the business day immediately preceding the maturity date, holders may convert their 2026 Convertible Notes at any time, regardless of the foregoing circumstances. Upon conversion of the 2026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6 Convertible Notes is 9.2123 shares of the Company’s common stock per $1,000 principal amount of 2026 Convertible Notes, which is equivalent to an initial conversion price of approximately $108.55 per share of the Company’s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2026 Convertible Notes in connection with such a corporate event in certain circumstances. The Company may not redeem the 2026 Convertible Notes prior to May 20, 2023. The Company may redeem for cash all or any portion of the 2026 Convertible Notes, at the Company’s option, on or after May 20,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If the Company undergoes a fundamental change (as defined in the Indenture), holders may require the Company to repurchase for cash all or any portion of their 2026 Convertible Notes at a fundamental change repurchase price equal to 100% of the principal amount of the 2026 Convertible Notes to be repurchased, plus accrued and unpaid interest to, but excluding, the fundamental change repurchase date. The Indenture provides for customary events of default. In accordance with ASC 470-20, the Company used an effective interest rate of 9.9% to determine the liability component of the 2026 Convertible Notes. This resulted in the recognition of $137.5 million as the liability component of the 2026 Convertible Notes and the recognition of the residual $85.9 million as the debt discount with a corresponding increase to additional paid-in capital for the equity component of the 2026 Convertible Notes. The underwriting discount and estimated offering expenses totaling $6.6 million were allocated between the debt and equity issuance costs in proportion to the allocation of the liability and equity components of the 2026 Convertible Notes. Accordingly, equity issuance costs of $2.5 million were recorded as an offset to additional paid-in capital and total debt issuance costs of $4.1 million were recorded on the issuance date and are reflected in the consolidated balance sheet as a direct deduction from the carrying value of the associated debt liability. The debt discount and debt issuance costs will be amortized as non-cash interest expense through May 15, 2026. The fair value of the 2026 Convertible Notes was approximately $142.8 million and $294.9 million at December 31, 2020 and December 31, 2019, respectively, and was determined using Level 2 inputs based on quoted market values. 2016 Offerings On July 6, 2016, the Company issued and sold $460.0 million aggregate principal amount of 3.25% Convertible Senior Notes due 2023 (the “2023 Convertible Notes”, and together with the 2026 Convertible Notes, the “Convertible Notes”). The Company received net proceeds from the sale of the 2023 Convertible Notes of $447.6 million, after deducting underwriting discounts, commissions and estimated offering expenses of approximately $12.4 million. The Company used approximately $38.4 million of such net proceeds to fund the cost of the Capped Call Transactions (as defined below) that were entered into in connection with the issuance of the 2023 Convertible Notes. The 2023 Convertible Notes were issued pursuant to the Base Indenture, as supplemented by the First Supplemental Indenture. The 2023 Convertible Notes are senior unsecured obligations of the Company, bear interest at a fixed rate of 3.25% per year (payable semi-annually on January 1 and July 1 of each year, beginning on January 1, 2017) and will mature on July 1, 2023, unless earlier repurchased, redeemed or converted. Holders may convert their 2023 Convertible Notes at their option at any time prior to the close of business on the business day immediately preceding January 1, 2023 only under the following circumstances: (i) during any calendar quarter commencing after the calendar quarter ended on September 30, 2016,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in which the trading price (as defined in the Indenture) per $1,000 principal amount of 2023 Convertible Notes for each trading day of such five consecutive trading day period was less than 98% of the product of the last reported sale price of the Company’s common stock and the conversion rate on each such trading day; (iii) if the Company calls any or all of the 2023 Convertible Notes for redemption, at any time prior to the close of business on the scheduled trading day immediately preceding the redemption date; or (iv) upon the occurrence of specified corporate events. On or after January 1, 2023 until the close of business on the second scheduled trading day immediately preceding the maturity date, holders may convert their 2023 Convertible Notes at any time, regardless of the foregoing circumstances. Upon conversion of the 2023 Convertible Notes, the Company will pay or deliver, as the case may be, cash, shares of the Company’s common stock (and cash in lieu of any fractional shares) or a combination of cash and shares of the Company’s common stock, at the Company’s election. The initial conversion rate of the 2023 Convertible Notes is 5.0358 shares of the Company’s common stock per $1,000 principal amount of 2023 Convertible Notes, which is equivalent to an initial conversion price of approximately $198.58 per share of the Company’s common stock. The conversion rate is subject to adjustment upon the occurrence of certain events but will not be adjusted for any accrued and unpaid interest. If the Company undergoes a fundamental change (as defined in the Indenture), holders may require the Company to repurchase for cash all or any portion of their 2023 Convertible Notes at a fundamental change repurchase price equal to 100% of the principal amount of the 2023 Convertible Notes to be repurchased, plus accrued and unpaid interest to, but excluding, the fundamental change repurchase date. In addition, if certain make-whole fundamental changes occur, the Company will, in certain circumstances, increase the conversion rate for any 2023 Convertible Notes converted in connection with such make-whole fundamental change. The Company may not redeem the 2023 Convertible Notes prior to July 6, 2021. The Company may redeem for cash all or part of the 2023 Convertible Notes, at its option, on or after Jul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3 Convertible Notes to be redeemed, plus accrued and unpaid interest to, but excluding, the redemption date. The Indenture provides for customary events of default. On June 30, 2016, in connection with the pricing of the 2023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with respect to the Company’s common stock and/or offset the cash payments the Company would be required to make in excess of the principal amount of converted 2023 Convertible Notes, as the case may be, upon conversion of the 2023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3 Convertible Notes and is subject to anti-dilution adjustments substantially similar to those applicable to the conversion rate of the 2023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upon conversion of the Convertible Notes to the extent that such market price exceeds the cap price of the Capped Call Transactions. The Capped Call Transactions are considered to be instruments indexed to the Company’s own shares and met the criteria to be classified within equity and are therefore not remeasured. ​ In accordance with ASC 470-20, the Company used an effective interest rate of 8.4% to determine the liability component of the 2023 Convertible Notes. This resulted in the recognition of $334.4 million as the liability component of the 2023 Convertible Notes and the recognition of the residual $113.1 million as the debt discount with a corresponding increase to additional paid-in capital for the equity component of the 2023 Convertible Notes. The fair value of the 2023 Convertible Notes was approximately $363.7 million and $463.5 million at December 31, 2020 and December 31, 2019, respectively, and was determined using Level 2 inputs based on quoted market values. Interest Expense on Convertible Notes The table summarizes the total interest expense recognized in the periods presented: ​ ​ ​ ​ ​ ​ ​ ​ ​ ​ ​ ​ ​ Years Ended December 31, ​ 2020 2019 2018 ​ ​ (in thousands) Contractual interest expense ​ $ 19,550 ​ $ 17,825 ​ $ 14,950 Amortization of debt discount ​ ​ 25,964 ​ ​ 21,189 ​ ​ 14,032 Amortization of debt issuance costs ​ 2,540 ​ 2,130 ​ 1,541 Total interest expense ​ $ 48,054 ​ $ 41,144 ​ $ 30,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referred Stock</t>
        </is>
      </c>
      <c r="B1" s="2" t="inlineStr">
        <is>
          <t>12 Months Ended</t>
        </is>
      </c>
    </row>
    <row r="2">
      <c r="B2" s="2" t="inlineStr">
        <is>
          <t>Dec. 31, 2020</t>
        </is>
      </c>
    </row>
    <row r="3">
      <c r="A3" s="3" t="inlineStr">
        <is>
          <t>Stockholders' Equity and Preferred Stock [Abstract]</t>
        </is>
      </c>
    </row>
    <row r="4">
      <c r="A4" s="4" t="inlineStr">
        <is>
          <t>Stockholders' Equity and Preferred Stock</t>
        </is>
      </c>
      <c r="B4" s="4" t="inlineStr">
        <is>
          <t>10. Stockholders’ Equity and Preferred Stock Increase in Authorized Shares of Common Stock ​ 2019 Public Offering and Concurrent Private Placement On May 14, 2019, the Company issued and sold (i) 2,760,000 shares of common stock in a registered public offering (including 360,000 shares issued and sold upon the exercise in full of the underwriters’ option to purchase additional shares), at a price to the public of $83.50 per share (the “2019 Public Offering”) and (ii) 119,760 shares of common stock (the “2019 Private Placement Shares”) in a concurrent private placement of common stock (the “2019 Concurrent Private Placement”) exempt from the registration requirements of the Securities Act of 1933, as amended (the “Securities Act”), at a purchase price per share equivalent to the price to the public set in the 2019 Public Offering and pursuant to a securities purchase agreement (the “2019 Securities Purchase Agreement”) that the Company entered into with Samsara BioCapital, L.P. (“Samsara”), one of the Company’s existing stockholders. Pursuant to the 2019 Securities Purchase Agreement, the Company granted to Samsara certain registration rights requiring the Company, upon request of Samsara on or after July 9, 2019 and subject to certain terms and conditions, to register the resale by Samsara of its 2019 Private Placement Shares. Such registration rights have since expired. Common Stock As of December 31, 2020 and 2019, the Company had 90,000,000 and 45,000,000 authorized shares of common stock, par value $0.001 per share, respectively. Dividends Subject to preferences that may be applicable to any outstanding shares of preferred stock, holders of common stock are entitled to receive ratably such dividends, if any, as may be declared from time to time by the Company’s board of directors out of funds legally available for dividend payments. The Company has never declared or paid any cash dividends on its common stock, and does not anticipate paying any cash dividends on its common stock in the foreseeable future.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Holders of common stock are entitled to one vote for each share held with respect to all matters submitted to a vote of the stockholders and do not have cumulative voting rights. Preferred Stock As of December 31, 2020 and 2019, the Company had 5,000,000 authorized shares of preferred stock, par value $0.001 per share, of which none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12 Months Ended</t>
        </is>
      </c>
    </row>
    <row r="2">
      <c r="B2" s="2" t="inlineStr">
        <is>
          <t>Dec. 31, 2020</t>
        </is>
      </c>
    </row>
    <row r="3">
      <c r="A3" s="3" t="inlineStr">
        <is>
          <t>Product Revenue, Net [Abstract]</t>
        </is>
      </c>
    </row>
    <row r="4">
      <c r="A4" s="4" t="inlineStr">
        <is>
          <t>Product Revenue, Net</t>
        </is>
      </c>
      <c r="B4" s="4" t="inlineStr">
        <is>
          <t>11. Product Revenue, Net The Company recognized net sales of Ocaliva of $312.7 million, $249.6 million and $177.8 million for the years ended December 31, 2020, 2019 and 2018, respectively. The table below summarizes consolidated product revenue, net by region: ​ ​ ​ ​ ​ ​ ​ ​ ​ ​ ​ ​ Years Ended December 31, ​ 2020 2019 2018 ​ ​ (in thousands) Product revenue, net: ​ ​ ​ U.S. ​ $ 233,970 ​ $ 187,436 ​ $ 140,822 ex-U.S. ​ 78,720 ​ 62,134 ​ 36,960 Total product revenue, net ​ $ 312,690 ​ $ 249,570 ​ $ 177,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8151</v>
      </c>
      <c r="C3" s="7" t="n">
        <v>70055</v>
      </c>
    </row>
    <row r="4">
      <c r="A4" s="4" t="inlineStr">
        <is>
          <t>Restricted cash</t>
        </is>
      </c>
      <c r="B4" s="5" t="n">
        <v>7503</v>
      </c>
      <c r="C4" s="5" t="n">
        <v>4725</v>
      </c>
    </row>
    <row r="5">
      <c r="A5" s="4" t="inlineStr">
        <is>
          <t>Investment debt securities, available-for-sale</t>
        </is>
      </c>
      <c r="B5" s="5" t="n">
        <v>411516</v>
      </c>
      <c r="C5" s="5" t="n">
        <v>582567</v>
      </c>
    </row>
    <row r="6">
      <c r="A6" s="4" t="inlineStr">
        <is>
          <t>Accounts receivable, net of allowance for credit losses of $235 and $0, respectively</t>
        </is>
      </c>
      <c r="B6" s="5" t="n">
        <v>41549</v>
      </c>
      <c r="C6" s="5" t="n">
        <v>38044</v>
      </c>
    </row>
    <row r="7">
      <c r="A7" s="4" t="inlineStr">
        <is>
          <t>Prepaid expenses and other current assets</t>
        </is>
      </c>
      <c r="B7" s="5" t="n">
        <v>27022</v>
      </c>
      <c r="C7" s="5" t="n">
        <v>25924</v>
      </c>
    </row>
    <row r="8">
      <c r="A8" s="4" t="inlineStr">
        <is>
          <t>Total current assets</t>
        </is>
      </c>
      <c r="B8" s="5" t="n">
        <v>545741</v>
      </c>
      <c r="C8" s="5" t="n">
        <v>721315</v>
      </c>
    </row>
    <row r="9">
      <c r="A9" s="4" t="inlineStr">
        <is>
          <t>Fixed assets, net</t>
        </is>
      </c>
      <c r="B9" s="5" t="n">
        <v>6326</v>
      </c>
      <c r="C9" s="5" t="n">
        <v>5202</v>
      </c>
    </row>
    <row r="10">
      <c r="A10" s="4" t="inlineStr">
        <is>
          <t>Inventory</t>
        </is>
      </c>
      <c r="B10" s="5" t="n">
        <v>9027</v>
      </c>
      <c r="C10" s="5" t="n">
        <v>8462</v>
      </c>
    </row>
    <row r="11">
      <c r="A11" s="4" t="inlineStr">
        <is>
          <t>Security deposits</t>
        </is>
      </c>
      <c r="B11" s="5" t="n">
        <v>7068</v>
      </c>
      <c r="C11" s="5" t="n">
        <v>6661</v>
      </c>
    </row>
    <row r="12">
      <c r="A12" s="4" t="inlineStr">
        <is>
          <t>Other assets</t>
        </is>
      </c>
      <c r="B12" s="5" t="n">
        <v>12327</v>
      </c>
      <c r="C12" s="5" t="n">
        <v>13246</v>
      </c>
    </row>
    <row r="13">
      <c r="A13" s="4" t="inlineStr">
        <is>
          <t>Total assets</t>
        </is>
      </c>
      <c r="B13" s="5" t="n">
        <v>580489</v>
      </c>
      <c r="C13" s="5" t="n">
        <v>754886</v>
      </c>
    </row>
    <row r="14">
      <c r="A14" s="3" t="inlineStr">
        <is>
          <t>Current liabilities:</t>
        </is>
      </c>
    </row>
    <row r="15">
      <c r="A15" s="4" t="inlineStr">
        <is>
          <t>Accounts payable, accrued expenses and other liabilities</t>
        </is>
      </c>
      <c r="B15" s="5" t="n">
        <v>171039</v>
      </c>
      <c r="C15" s="5" t="n">
        <v>153968</v>
      </c>
    </row>
    <row r="16">
      <c r="A16" s="4" t="inlineStr">
        <is>
          <t>Short-term interest payable</t>
        </is>
      </c>
      <c r="B16" s="5" t="n">
        <v>8037</v>
      </c>
      <c r="C16" s="5" t="n">
        <v>8037</v>
      </c>
    </row>
    <row r="17">
      <c r="A17" s="4" t="inlineStr">
        <is>
          <t>Total current liabilities</t>
        </is>
      </c>
      <c r="B17" s="5" t="n">
        <v>179076</v>
      </c>
      <c r="C17" s="5" t="n">
        <v>162005</v>
      </c>
    </row>
    <row r="18">
      <c r="A18" s="3" t="inlineStr">
        <is>
          <t>Long-term liabilities:</t>
        </is>
      </c>
    </row>
    <row r="19">
      <c r="A19" s="4" t="inlineStr">
        <is>
          <t>Long-term debt</t>
        </is>
      </c>
      <c r="B19" s="5" t="n">
        <v>560582</v>
      </c>
      <c r="C19" s="5" t="n">
        <v>532078</v>
      </c>
    </row>
    <row r="20">
      <c r="A20" s="4" t="inlineStr">
        <is>
          <t>Long-term other liabilities</t>
        </is>
      </c>
      <c r="B20" s="5" t="n">
        <v>7684</v>
      </c>
      <c r="C20" s="5" t="n">
        <v>9247</v>
      </c>
    </row>
    <row r="21">
      <c r="A21" s="4" t="inlineStr">
        <is>
          <t>Total liabilities</t>
        </is>
      </c>
      <c r="B21" s="5" t="n">
        <v>747342</v>
      </c>
      <c r="C21" s="5" t="n">
        <v>703330</v>
      </c>
    </row>
    <row r="22">
      <c r="A22" s="3" t="inlineStr">
        <is>
          <t>Stockholders' equity:</t>
        </is>
      </c>
    </row>
    <row r="23">
      <c r="A23" s="4" t="inlineStr">
        <is>
          <t>Common stock par value $0.001 per share; 90,000,000 and 45,000,000 shares authorized; 33,015,614 and 32,853,066 shares issued and outstanding as of December 31, 2020 and 2019, respectively</t>
        </is>
      </c>
      <c r="B23" s="5" t="n">
        <v>33</v>
      </c>
      <c r="C23" s="5" t="n">
        <v>33</v>
      </c>
    </row>
    <row r="24">
      <c r="A24" s="4" t="inlineStr">
        <is>
          <t>Additional paid-in capital</t>
        </is>
      </c>
      <c r="B24" s="5" t="n">
        <v>2233937</v>
      </c>
      <c r="C24" s="5" t="n">
        <v>2176133</v>
      </c>
    </row>
    <row r="25">
      <c r="A25" s="4" t="inlineStr">
        <is>
          <t>Accumulated other comprehensive loss, net</t>
        </is>
      </c>
      <c r="B25" s="5" t="n">
        <v>-2477</v>
      </c>
      <c r="C25" s="5" t="n">
        <v>-1144</v>
      </c>
    </row>
    <row r="26">
      <c r="A26" s="4" t="inlineStr">
        <is>
          <t>Accumulated deficit</t>
        </is>
      </c>
      <c r="B26" s="5" t="n">
        <v>-2398346</v>
      </c>
      <c r="C26" s="5" t="n">
        <v>-2123466</v>
      </c>
    </row>
    <row r="27">
      <c r="A27" s="4" t="inlineStr">
        <is>
          <t>Total stockholders' (deficit) equity</t>
        </is>
      </c>
      <c r="B27" s="5" t="n">
        <v>-166853</v>
      </c>
      <c r="C27" s="5" t="n">
        <v>51556</v>
      </c>
    </row>
    <row r="28">
      <c r="A28" s="4" t="inlineStr">
        <is>
          <t>Total liabilities and stockholders' (deficit) equity</t>
        </is>
      </c>
      <c r="B28" s="7" t="n">
        <v>580489</v>
      </c>
      <c r="C28" s="7" t="n">
        <v>754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 [Abstract]</t>
        </is>
      </c>
    </row>
    <row r="4">
      <c r="A4" s="4" t="inlineStr">
        <is>
          <t>License Agreement</t>
        </is>
      </c>
      <c r="B4" s="4" t="inlineStr">
        <is>
          <t>12. License Agreement Sumitomo Dainippon Pharma Co., Ltd. In March 2011, the Company entered into an exclusive license agreement (the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Sumitomo Agreement. In October 2019, the Company and Sumitomo Dainippon mutually agreed to terminate with immediate effect the Sumitomo Agreement. In connection with the termination of the Sumitomo Agreement, Sumitomo Dainippon agreed to return to the Company the rights to develop and commercialize OCA in China and the Company agreed to forego any further milestone or royalty payments relating to the development and commercialization of OCA in China. No payment was due from the Company to Sumitomo Dainippon as a result of the termination of the Sumitomo Agreement. The Company recognized licensing revenue of approximately $0, $2.4 million and $2.0 million for the years ended December 31, 2020, 2019, and 2018, respectively, under the Sumitomo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0</t>
        </is>
      </c>
    </row>
    <row r="3">
      <c r="A3" s="3" t="inlineStr">
        <is>
          <t>Stock Compensation [Abstract]</t>
        </is>
      </c>
    </row>
    <row r="4">
      <c r="A4" s="4" t="inlineStr">
        <is>
          <t>Stock Compensation</t>
        </is>
      </c>
      <c r="B4" s="4" t="inlineStr">
        <is>
          <t>13. Stock Compensation The Company’s 2012 Equity Incentive Plan (“2012 Plan”) became effective upon the pricing of its initial public offering in October 2012 (the “IPO”). At the same time, the Company’s 2003 Stock Incentive Plan (“2003 Plan”) was terminated and 555,843 shares available under the 2003 Plan were added to the 2012 Plan. On January 1, 2020, the number of shares available for issuance under the 2012 Plan increased by 1,211,533 as a result of the automatic increase provisions thereof. The estimated fair value of the stock options granted in the year ended December 31, 2020 was determined utilizing a Black-Scholes option-pricing model at the date of grant. The fair value of the RSUs granted in the year ended December 31, 2020 was determined utilizing the closing price of the Company’s common stock on the date of grant. The fair value of the performance restricted stock units (“PRSUs”) granted in the year ended December 31, 2020 was determined utilizing the Monte Carlo simulation method. The Company accounts for all forfeitures when they occur. Ultimately, the actual expense recognized over the vesting period will be for only those shares that vest and are not forfeited.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There are no option awards with performance conditions outstanding as of December 31, 2020. There were approximately 3.3 million and 2.8 million shares available for grant remaining under the 2012 Plan at December 31, 2020 and 2019, respectively. Stock Options and Performance-Based Stock Options The Company’s outstanding option activity for the period from December 31, 2019 through December 31, 2020 is summarized as follows: ​ ​ ​ ​ ​ ​ ​ ​ ​ ​ ​ ​ ​ ​ ​ ​ ​ ​ Weighted ​ ​ ​ ​ ​ ​ ​ ​ ​ ​ Average ​ ​ ​ ​ ​ Number ​ Weighted ​ Remaining ​ Aggregate ​ ​ of Options ​ Average ​ Contractual ​ Intrinsic Value ​ (in thousands) Exercise Price Term (years) (in thousands) Outstanding at December 31, 2019 1,981 ​ $ 99.87 7.4 ​ $ 65,662 Granted 727 ​ $ 90.03 — ​ $ — Exercised (22) ​ $ 52.20 — ​ $ — Cancelled/forfeited (368) ​ $ 91.18 — ​ $ — Expired (119) ​ $ 130.35 — ​ $ — Outstanding at December 31, 2020 2,199 ​ $ 96.92 6.9 ​ $ 146 Expected to vest 779 ​ $ 86.35 8.3 ​ $ — Exercisable 1,420 ​ $ 102.73 6.1 ​ $ 146 ​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The weighted-average grant date fair value of options granted in the years ended December 31, 2020, 2019 and 2018 was $52.48, $74.78 and $41.18 per option, respectively. The aggregate intrinsic value of stock options exercised during the years ended December 31, 2020, 2019 and 2018 was $0.9 million, $10.2 million and $14.1 million, respectively. As of December 31, 2020, the total compensation cost related to non-vested option awards not yet recognized is approximately $34.1 million with a weighted average remaining vesting period of 1.20 years. The Company estimated the fair value of stock options granted in the periods presented utilizing a Black-Scholes option-pricing model utilizing the following assumptions: ​ ​ ​ ​ ​ ​ ​ ​ ​ ​ ​ ​ Years Ended December 31, ​ 2020 ​ 2019 ​ 2018 Volatility 61.9 - 87.1 % ​ 86.9 - 89.9 % ​ 62 - 73 % Expected term (in years) 5.5 - 6.0 ​ 5.5 - 6.0 ​ 6.0 ​ Risk-free rate 0.2 - 1.7 % ​ 1.4 - 2.9 % ​ 1.8 - 3.0 % Expected dividend yield — % ​ — % ​ — % ​ In April 2014, the Company issued 57,063 performance-based options to certain employees that will vest upon the achievement of certain regulatory milestones related to OCA at future dates. In November 2014, the Company issued an additional 10,839 performance-based options that will vest upon the achievement of the same regulatory milestones. As of December 31, 2020, the achievement of such milestones was not met and these performance-based options were cancelled. Restricted Stock Units and Awards &amp; Performance-Based Restricted Stock Units and Awards The following table summarizes the aggregate RSU, RSA, PRSU and performance restricted share award (“PRSA”) activity for the year ended December 31, 2020: ​ ​ ​ ​ ​ ​ ​ ​ ​ ​ Weighted ​ ​ Number of ​ Average Grant Date ​ Awards Fair Value ​ ​ (in thousands) ​ ​ ​ Non-vested awards at December 31, 2019 709 ​ $ 88.39 Granted 725 ​ $ 74.68 Vested ​ (374) ​ $ 85.06 Forfeited (261) ​ $ 89.37 Non-vested awards at December 31, 2020 799 ​ $ 72.43 ​ For the years ended December 31, 2020, 2019 and 2018, the weighted-average grant date fair value of RSUs, RSAs, PRSUs and PRSAs granted was $74.68, $107.29 and $65.28, respectively. The total fair value of RSUs, RSAs, PRSUs and PRSAs that vested during the years ended December 31, 2020, 2019 and 2018 was $30.7 million, $29.8 million and $24.0 million, respectively. As of December 31, 2020, there was $45.5 million of unrecognized compensation expense related to unvested RSUs, RSAs, PRSUs, and PRSAs, which is expected to be recognized over a weighted average period of 1.31 years. During the years ended December 31, 2020, 2019 and 2018, the Company granted a total of 64,900, 57,800 and 51,200 PRSUs to certain of the Company’s executive officers. During the year ended December 31, 2018, the Company granted a total of 4,300 PRSAs to certain of the Company’s executive officers. The performance criterion for such PRSUs and PRSAs is based on the Total Shareholder Return (“TSR”) of the Company’s common stock relative to the TSR of the companies comprising the S&amp;P Biotechnology Select Industry Index (the “TSR Peer Group”) over a 3-year performance period and is accounted for as a market condition under ASC 718.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0%) to one hundred and fifty percent (150%) of the target award. The Company utilized a Monte Carlo Simulation to determine the grant date fair value of such PRSUs and PRSAs. The Company recorded approximately $8.0 million (of which $2.9 million related to modifications), $4.0 million and $1.3 of stock-based compensation related to such PRSUs and PRSAs during the years ended December 31, 2020, 2019 and 2018, respectively. Stock-based compensation expense has been reported in the Company’s statements of operations as follows: ​ ​ ​ ​ ​ ​ ​ ​ ​ ​ ​ ​ Years Ended December 31, ​ 2020 2019 2018 ​ ​ (in thousands) Selling, general and administrative ​ $ 45,985 ​ $ 43,170 ​ $ 38,361 Research and development ​ 12,824 ​ 12,812 ​ 11,553 Restructuring ​ ​ 2,041 ​ ​ — ​ ​ — Total stock-based compensation ​ $ 60,850 ​ $ 55,982 ​ $ 49,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x Credit</t>
        </is>
      </c>
      <c r="B1" s="2" t="inlineStr">
        <is>
          <t>12 Months Ended</t>
        </is>
      </c>
    </row>
    <row r="2">
      <c r="B2" s="2" t="inlineStr">
        <is>
          <t>Dec. 31, 2020</t>
        </is>
      </c>
    </row>
    <row r="3">
      <c r="A3" s="3" t="inlineStr">
        <is>
          <t>Research and Development Tax Credit</t>
        </is>
      </c>
    </row>
    <row r="4">
      <c r="A4" s="4" t="inlineStr">
        <is>
          <t>Research and Development Tax Credit</t>
        </is>
      </c>
      <c r="B4" s="4" t="inlineStr">
        <is>
          <t>14. Research and Development Tax Credit ​ ​ ​ The claim for 2015 and 2016 was finalized and approved in the quarter ended June 30, 2020, at which time the Company recorded the U.K. research and development tax credit payments received of $22.0 million as a reduction of research and development expens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5. Employee Benefit Plans ​ The Company maintains a defined contribution plan, which is qualified under section 401(k) of the Internal Revenue Code for U.S. employees. Employees may make contributions by withholding a percentage of their salary up to the Internal Revenue Service annual limit of $19,500 and $26,000 in 2020 for employees under 50 years old and employees 50 years old or over, respectively. The Company’s matching contribution vests over four years from the start of employment. The Company made approximately $2.2 million, $1.4 million and $1.9 million in matching contributions for the years ended December 31,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Dec. 31, 2020</t>
        </is>
      </c>
    </row>
    <row r="3">
      <c r="A3" s="3" t="inlineStr">
        <is>
          <t>Restructuring Expenses</t>
        </is>
      </c>
    </row>
    <row r="4">
      <c r="A4" s="4" t="inlineStr">
        <is>
          <t>Restructuring Expenses</t>
        </is>
      </c>
      <c r="B4" s="4" t="inlineStr">
        <is>
          <t>16. Restructuring Expenses ​ On August 31, 2020, the Company adopted a plan to reduce its workforce in light of the previously announced receipt of a complete response letter from the U.S. Food and Drug Administration (the “FDA”) with respect to its New Drug Application for OCA for the treatment of liver fibrosis due to NASH (the “2020 Workforce Plan”). The 2020 Workforce Plan sought to streamline the Company’s operations and reduce operating expenses, while maintaining the critical resources needed to continue to support the NASH and PBC clinical programs, pursue the approval of OCA for the treatment of liver fibrosis due to NASH and support the Company’s successful PBC business. The 2020 Workforce Plan resulted in a workforce reduction of approximately 25%, or approximately 170 employees. The 2020 Workforce Plan was implemented during the third quarter of 2020, immediately after its announcement, was substantially completed by the end of 2020 with expected completion by the end of 2021 upon payments of cash for charges incurred under the 2020 Workforce Plan. In the year ended December 31, 2020 the Company recorded restructuring charges of $14.6 million, which were primarily related to severance costs and other related termination benefits incurred in conjunction with the 2020 Workforce Plan. ​ ​ ​ ​ ​ ​ ​ ​ ​ ​ ​ ​ ​ ​ ​ ​ ​ ​ ​ ​ Years Ended December 31, ​ 2020 2019 2018 ​ (in thousands) Employee compensation costs $ 12,589 $ — ​ $ — Equity compensation costs 2,041 ​ — ​ — Total restructuring costs $ 14,630 ​ $ — ​ $ — ​ ​ ​ ​ ​ ​ ​ ​ ​ ​ Severance and Related Costs ​ ​ (in thousands) Accrued balance at December 31, 2019 ​ $ — Charges incurred ​ ​ 13,544 Cash payments made ​ ​ (10,068) Other reserve adjustments ​ ​ (972) Accrued balance at December 31, 2020 ​ $ 2,5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7. Income Taxes The components of loss before income taxes for the years ended December 31, 2020, 2019 and 2018 includes the following: ​ ​ ​ ​ ​ ​ ​ ​ ​ ​ ​ ​ ​ Years Ended December 31, ​ 2020 2019 2018 ​ ​ (in thousands) United States ​ $ (126,351) ​ $ (95,708) ​ $ (72,655) Foreign ​ (148,529) ​ (248,973) ​ (236,587) Total ​ $ (274,880) ​ $ (344,681) ​ $ (309,242) ​ Income tax expense (benefit) differed from the amounts computed by applying the statutory U.S. Federal income tax rate of 21% to loss before income taxes as a result of the following: ​ ​ ​ ​ ​ ​ ​ ​ ​ ​ ​ ​ Years Ended December 31, ​ 2020 2019 2018 ​ ​ (in thousands) Computed "expected" tax benefit ​ $ (57,725) ​ $ (72,383) ​ $ (64,941) State taxes, net of U.S. Federal benefit ​ ​ — ​ ​ — ​ ​ — U.S. Federal tax credits ​ (5,787) ​ — ​ — U.S. Federal valuation allowance ​ 26,279 ​ 14,786 ​ 9,352 Stock-based compensation ​ 8,098 ​ 4,609 ​ 6,423 Officer compensation ​ 437 ​ 508 ​ 22 Foreign valuation allowance ​ 43,414 ​ 19,349 ​ 44,896 Foreign tax rate differences ​ (12,223) ​ 32,936 ​ 4,787 Other ​ (2,493) ​ 195 ​ (539) Total ​ $ — ​ $ — ​ $ — ​ The tax effects of temporary differences that give rise to the deferred tax assets and liabilities at December 31, 2020 and 2019 are presented below: ​ ​ ​ ​ ​ ​ ​ ​ ​ December 31, ​ 2020 2019 ​ ​ (in thousands) Deferred tax assets: ​ ​ U.S. and state net operating loss and other carryforwards ​ $ 178,007 ​ $ 160,079 Foreign net operating loss and other carryforwards ​ ​ 239,607 ​ ​ 195,590 Stock compensation ​ 15,675 ​ 13,626 Accrued compensation ​ 5,042 ​ 4,997 Accrued expense ​ 11,143 ​ 1,750 Intangible property ​ 1,945 ​ 2,088 Interest limitation ​ ​ 9,419 ​ ​ 5,183 Other ​ 1,749 ​ 1,406 Deferred tax assets before valuation allowance ​ 462,587 ​ 384,719 Valuation allowance ​ (436,476) ​ (353,677) Total deferred tax assets ​ 26,111 ​ 31,042 Deferred tax liabilities: ​ ​ ​ ​ Convertible Notes ​ (26,111) ​ (31,042) Total deferred tax liabilities ​ (26,111) ​ (31,042) Net deferred tax asset (liability) ​ $ — ​ $ — ​ Effects of the Coronavirus Aid, Relief and Economic Security Act On March 27, 2020, the United States enacted the Coronavirus Aid, Relief and Economic Security Act (the “CARES Act”). The CARES Act, among other things, made changes to NOLS rules, including the allowance of a five-year carryback period for NOLs arising in tax years beginning after December 31, 2017 and before January 1, 2021 and removed the 80% taxable income limitation for NOL deductions for tax years beginning before January 1, 2021. The enactment of the CARES Act did not result in any material adjustments to the Company’s provision for income taxes. Net Operating Loss and other carryforwards As of December 31, 2020, and 2019, the Company had net operating loss carryforwards (“NOLs”) for U.S. Federal income tax purposes of $709.4 million and $693.3 million, respectively, and other carryforwards of $13.7 million and $0.5 million, respectively. The enactment of the Tax Cuts and Jobs Act (“TCJA”) modified the ability of companies to utilize NOLs arising in tax years beginning on or after January 1, 2018 by providing that such NOLs may be carried-forward indefinitely and used to offset up to 80 percent of taxable income in any given future year. Existing NOLs that arose in tax years beginning prior to January 1, 2018 were not affected by the TCJA and are generally eligible to be carried-forward for up to 20 years and used to fully offset taxable income in future years. If not utilized, the Company’s pre-2018 NOLs and other carryforwards will expire for U.S. Federal income tax purposes between 2024 and 2037. The Company also has certain state NOLs in varying amounts depending on the different state tax laws. As of December 31, 2020, and 2019, the Company had NOLs for foreign income tax purposes of $1.2 billion and $1.1 billion, respectively. Of our $1.2 billion of foreign tax loss carryforwards, approximately $1.1 billion may be carried forward indefinitely and the remainder will expire during the next 17 years. In addition, the Company’s ability to utilize its NOLs may be limited under Section 382 of the Internal Revenue Code or applicable state and foreign tax law. The Section 382 limitations apply if an “ownership chang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under Section 382 have occurred since its inception and has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s a result, the Company may not be able to take full advantage of its carryforwards for U.S. Federal, state, and foreign tax purposes. Valuation Allowance At December 31, 2020 and 2019, the Company maintained a full valuation allowance on its deferred tax assets since it has not yet achieved sustained profitable operations. As a result, the Company has not recorded any income tax benefit since its inception. In 2020, the valuation allowance for deferred tax assets increased by approximately $82.8 million. This includes an increase of $26.3 million, $4.4 million and $43.4 million for U.S. Federal, state and foreign tax, respectively, and an increase of $8.7 million to equity. The increase in equity primarily relates to the foreign currency translation. In 2019, the valuation allowance for deferred tax assets increased by approximately $14.8 million. This includes an increase of $14.8 million, $2.6 million and $19.3 million for U.S. Federal, state and foreign tax, respectively, partially offset by a decrease of $21.9 million to equity. The decrease to equity primarily related to the U.S. Federal and state impact of the equity component associated with the 2026 Convertible Notes. Unrecognized Tax Benefits At December 31, 2020 and 2019, the Company had no reserves for unrecognized tax benefits. The Company and its subsidiaries are subject to taxation in the United States and various foreign jurisdictions. Of the major jurisdictions, the Company is subject to U.S. Federal and state examinations for 2017 and forward, and 2016 and forward, respectively, and examinations in the United Kingdom for 2017 and forward. However, NOLs are subject to audit in any tax year in which those losses are utilized, notwithstanding the year of orig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t>
        </is>
      </c>
      <c r="B1" s="2" t="inlineStr">
        <is>
          <t>12 Months Ended</t>
        </is>
      </c>
    </row>
    <row r="2">
      <c r="B2" s="2" t="inlineStr">
        <is>
          <t>Dec. 31, 2020</t>
        </is>
      </c>
    </row>
    <row r="3">
      <c r="A3" s="3" t="inlineStr">
        <is>
          <t>Net loss per common and potential common share:</t>
        </is>
      </c>
    </row>
    <row r="4">
      <c r="A4" s="4" t="inlineStr">
        <is>
          <t>Net Loss Per Share</t>
        </is>
      </c>
      <c r="B4" s="4" t="inlineStr">
        <is>
          <t>18. Net Loss Per Share Basic loss per share is computed by dividing net loss attributable to common stockholders (numerator) by the weighted average number of common shares outstanding (denominator) during the period. For the years ended December 31, 2020, 2019 and 2018, as the Company was in a net loss position, the diluted loss per share computations for such periods did not assume the exercise of stock options or vesting of RSUs, or the conversion of Convertible Notes as they would have had an anti-dilutive effect on loss per share. ​ The following potentially dilutive securities have been excluded from the computations of diluted weighted average shares outstanding as of December 31, 2020, 2019 and 2018 as the inclusion thereof would have been anti-dilutive: ​ ​ ​ ​ ​ ​ ​ ​ ​ December 31, ​ 2020 2019 2018 ​ ​ (in thousands) Shares issuable upon conversion of Convertible Notes ​ 4,435 ​ 4,435 ​ 2,316 Options 2,395 1,981 1,874 Unvested restricted stock units 902 556 441 Total 7,732 6,972 4,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9. Commitments and Contingencies Facility Leases In January 2016, Intercept Pharma Europe Ltd. (“IPEL”), a wholly owned subsidiary of the Company, entered into an underlease (sublease) with respect to office space in London, United Kingdom. The Company is the guarantor to the underlease (sublease). IPEL leases approximately 8,600 square feet. The lease covering this property is scheduled to expire in May 2024. In November 2019, the Company entered into an amendment to the lease agreement with respect to office space at 10 Hudson Yards in New York, New York, where the Company’s corporate headquarters are located. The Company leases an aggregate of approximately 45,600 square feet of office space at this property. The lease covering this property is scheduled to expire in March 2022. In October 2019, the Company entered into a lease agreement with respect to office space in San Diego, California. The Company leases approximately 34,000 square feet. The lease covering this property is scheduled to expire in October 2025. The Company also leases office space in several other locations. Licenses ​ The Company acquired a license from a third party to support the portfolio of product candidates. Under the license agreement with Aralez Pharmaceuticals Canada Inc. (“Aralez”) the Company has rights to develop and commercialize bezafibrate in the United States. The Company may pay up to $4.5 million upon the achievement of certain milestones, none of which is owed as of December 31, 2020. The Company is obligated to pay royalties to at a mid-single digit percentage of net product sales. Legal Proceedings ​ The Company is involved in various disputes, legal proceedings and litigation in the course of its business, including the matters described below and, from time to time, governmental inquiries and investigations and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Shareholder Litigation On September 27, 2017, a purported shareholder class action, initially styled DeSmet v. Intercept Pharmaceuticals, Inc., et al., damages. On September 14, 2018, the Company filed a motion to dismiss the amended complaint. On March 26, 2020, the Court granted the Company’s motion to dismiss the amended complaint in its entirety, and on March 27, 2020 the Court entered judgment in favor of the Company. On May 8, 2020, the plaintiffs filed a motion to set aside the judgment and grant leave to file a second amended complaint. On September 9, 2020, the Court denied the plaintiffs’ motion to set aside the judgment and grant leave to file a second amended complaint, finding that the proposed second amended complaint did not cure the deficiencies identified in the amended complaint. On October 9, 2020, the plaintiffs filed a notice of appeal to the United States Court of Appeals for the Second Circuit and on January 25, 2021, the plaintiffs filed an appellate brief challenging the March 27, 2020 judgment, the September 9, 2020 judgment and other orders entered in this action. Separately, on December 1, 2017, a purported shareholder demand was made on the Company based on substantially the same allegations as those set forth in the securities case above. In addition, on January 5, 2018, a follow-on derivative suit, styled Davis v. Pruzanski, et al., On November 5, 2020, a purported shareholder class action, styled Chauhan v. Intercept Pharmaceuticals, Inc., et al. Separately, on December 29, 2020, a follow-on derivative suit, styled Rabinovich v. Fundarò, et al. Fung v. Fundarò, et al. Rabinovich While the Company believes that it has a number of valid defenses to the claims described above and intends to vigorously defend itself, the matters are in the early stages of litigation and no assessment can be made as to the likely outcome of the matters or whether they will be material to the Company. Accordingly, an estimate of the potential loss, or range of loss, if any, to the Company relating to the matters is not possible at this time. Patent Litigation The Company has received paragraph IV certification notice letters from six generic drug manufacturers indicating that each such manufacturer has submitted to the FDA an Abbreviated New Drug Application (“ANDA”) seeking approval to manufacture and sell a generic version of the Company’s 5 mg and 10 mg dosage strengths of Ocaliva ® Apotex Abbreviated New Drug Application In July 2020, the Company received a paragraph IV certification notice (the “Apotex PIV Notice”) from Apotex Inc. (“Apotex”) indicating that Apotex has submitted to the FDA an ANDA seeking approval to manufacture and sell a generic version of the Company’s 5 mg and 10 mg dosage strengths of Ocaliva ® Lupin Abbreviated New Drug Application In July 2020, the Company received a paragraph IV certification notice (the “Lupin PIV Notice”) from Lupin Limited (“Lupin”) indicating that Lupin has submitted to the FDA an ANDA seeking approval to manufacture and sell a generic version of the Company’s 5 mg and 10 mg dosage strengths of Ocaliva® (obeticholic acid) for PBC prior to the expiration of the ‘390 Patent, the ‘673 Patent, the ‘117 Patent, the ‘337 Patent and the ‘073 Patent (collectively, the “Lupin Challenged Patents”), which are listed for Ocaliva in the FDA’s Orange Book. The Lupin PIV Notice alleges that the Lupin Challenged Patents are invalid, unenforceable, and/or will not be infringed by the commercial manufacture, use or sale of the generic products described in Lupin’s ANDA. Lupin did not make a paragraph IV certification against the ‘267 Patent or the ‘916 Patent, which are also listed for Ocaliva in the Orange Book. The Company initiated a patent infringement suit against Lupin in the United States District Court for the District of Delaware within 45 days of receipt of the Lupin PIV Notice. As a result, under the Hatch-Waxman Act, the FDA cannot grant final approval to Lupin’s ANDA before November 27, 2023 or a court decision in Lupin’s favor, whichever is earlier. In September 2020, the Company received an additional amended paragraph IV certification notice from Lupin challenging the ‘349 Patent and the ‘549 Patent. The Company amended its complaint against Lupin in November 2020 to add infringement allegations for the ‘549 Patent and to substitute the ‘286 Patent for the ‘390 Patent. Amneal Abbreviated New Drug Application In July 2020, the Company received a paragraph IV certification notice (the “Amneal PIV Notice”) from Amneal Pharmaceuticals of New York, LLC, as U.S. agent for Amneal EU Limited (“Amneal”), indicating that Amneal has submitted to the FDA an ANDA seeking approval to manufacture and sell a generic version of the Company’s 5 mg and 10 mg dosage strengths of Ocaliva ® ANDA. Amneal did not make a paragraph IV certification against the ‘390 Patent, the ‘267 Patent or the ‘916 Patent, which are also listed for Ocaliva in the Orange Book. The Company initiated a patent infringement suit against Amneal in the United States District Court for the District of Delaware within 45 days of receipt of the Amneal PIV Notice. As a result, under the Hatch-Waxman Act, the FDA cannot grant final approval to Amneal’s ANDA before November 27, 2023 or a court decision in Amneal’s favor, whichever is earlier. In October 2020, the Company received an additional amended paragraph IV certification notice from Amneal challenging the ‘349 Patent and the ‘549 Patent. The Company amended its complaint against Amneal in November 2020 to add infringement allegations for the ‘349 Patent and the ‘549 Patent. Optimus Abbreviated New Drug Application In July 2020, the Company received a paragraph IV certification notice (the “Optimus PIV Notice”) from Optimus Pharma Pvt Ltd (“Optimus”) indicating that Optimus has submitted to the FDA an ANDA seeking approval to manufacture and sell a generic version of the Company’s 5 mg and 10 mg dosage strengths of Ocaliva ® MSN Abbreviated New Drug Application In July 2020, the Company received a paragraph IV certification notice (the “MSN PIV Notice”) from MSN Pharmaceuticals Inc. and MSN Laboratories Private Limited (collectively, “MSN”) indicating that MSN has submitted to the FDA an ANDA seeking approval to manufacture and sell a generic version of the Company’s 5 mg and 10 mg dosage strengths of Ocaliva ® DRL Abbreviated New Drug Application In December 2020, the Company received a paragraph IV certification notice (the “DRL PIV Notice”) from Dr. Reddy’s Laboratories, Inc. and Dr. Reddy’s Laboratories, Ltd. (collectively, “DRL”) indicating that DRL has submitted to the FDA an ANDA seeking approval to manufacture and sell a generic version of the Company’s 5 mg and 10 mg dosage strengths of Ocaliva ® Challenged Patents are invalid, unenforceable, and/or will not be infringed by the commercial manufacture, use or sale of the generic products described in DRL’s ANDA. DRL did not make a paragraph IV certification against the ‘267 Patent or the ‘916 Patent, which are also listed for Ocaliva in the Orange Book. The Company initiated a patent infringement suit against DRL in the United States District Court for the In October 2020, the USPTO granted to the Company a reissue patent, ‘286 Patent. By operation of law, the ‘390 Patent was withdrawn and replaced by the ‘286 Patent, which contains composition of matter claims to OCA and has the same term as the ‘390 Patent. In November 2020, the Company was informed by the USPTO that its petition for a five-year patent term extension of the ‘286 Patent had been granted and that the ‘286 Patent will now expire in 2027. The ‘286 Patent has been listed in the Orange Book. ​ These proceedings are costly and time consuming. Successful challenges to the Company’s patent or other intellectual property rights through these proceedings could result in a loss of rights in the relevant jurisdiction and may allow third parties to use the Company’s proprietary technologies without a license from the Company or its collabora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ies</t>
        </is>
      </c>
    </row>
    <row r="4">
      <c r="A4" s="4" t="inlineStr">
        <is>
          <t>Basis of Presentation and Principles of Consolidation</t>
        </is>
      </c>
      <c r="B4" s="4" t="inlineStr">
        <is>
          <t>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t>
        </is>
      </c>
    </row>
    <row r="5">
      <c r="A5" s="4" t="inlineStr">
        <is>
          <t>Use of Estimates</t>
        </is>
      </c>
      <c r="B5" s="4" t="inlineStr">
        <is>
          <t>Use of Estimates The preparation of these financial statements in conformity with U.S. GAAP requires management to make estimates and judgments that affect the reported amounts of assets and liabilities, the disclosure of assets and liabilities at the date of the consolidated financial statements and the reported amounts of revenues and expenses during the reporting period. Actual results could differ from these estimates.</t>
        </is>
      </c>
    </row>
    <row r="6">
      <c r="A6" s="4" t="inlineStr">
        <is>
          <t>Foreign Currency</t>
        </is>
      </c>
      <c r="B6" s="4" t="inlineStr">
        <is>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equity/(deficit) section of our consolidated balance sheets and as Foreign currency translation gains (losses) within the accompanying consolidated statements of comprehensive loss.</t>
        </is>
      </c>
    </row>
    <row r="7">
      <c r="A7" s="4" t="inlineStr">
        <is>
          <t>Cash and Cash Equivalents and Restricted Cash</t>
        </is>
      </c>
      <c r="B7" s="4" t="inlineStr">
        <is>
          <t>Cash and Cash Equivalents The Company considers all highly liquid securities with an original or remaining maturity of three months or less at acquisition to be cash equivalents. Restricted Cash Restricted cash relates to short-term bank guarantees which provides financial assurance that the Company will fulfill certain customer obligations entered into in the normal course of business. The cash is restricted as to withdrawal or use while the related bank guarantee in favor of the customer is outstanding.</t>
        </is>
      </c>
    </row>
    <row r="8">
      <c r="A8" s="4" t="inlineStr">
        <is>
          <t>Credit Losses</t>
        </is>
      </c>
      <c r="B8" s="4" t="inlineStr">
        <is>
          <t xml:space="preserve">Credit Losses receivable balances, credit conditions that may affect a customer’s ability to pay, current and forecast economic conditions and other relevant factors. ​ year ended December 31, 2020 (in thousands): ​ ​ ​ ​ Balance at December 31, 2019 $ — Provision for credit losses ​ 258 Write-offs ​ (23) Balance at December 31, 2020 $ 235 ​ intends to sell the security or it is more likely than not that it will be required to sell the security before recovery of its amortized cost basis. If either of the criteria regarding intent or requirement to sell is met, the amortized cost basis is written down to fair value through income. For any investment debt securities that do not meet the criteria, the Company evaluates whether the decline in fair value has resulted from credit losses or other factors. Management considers the extent in which the fair value of the security is less than amortized costs, any changes to the rating of the security by a rating agency, changes in interest rates, and any other adverse factors related to the security. If the assessment indicates a credit loss, the present value of cash flows expected to be collected are compared to the amortized cost basis of the security. If the expected present value of cash flows is less than the amortized cost basis, a credit loss exists and an allowance for credit losses is recorded, limited to the amount that the fair value is below the amortized cost basis. Any impairment not recorded through an allowance is recognized in Other comprehensive (loss) income. ​ are charged against the allowance when management believes the uncollectibility of the security is confirmed or whether either of the criteria regarding intent or requirement to sell is met. ​ delinquent. </t>
        </is>
      </c>
    </row>
    <row r="9">
      <c r="A9" s="4" t="inlineStr">
        <is>
          <t>Investment Debt Securities, Available-for-Sale</t>
        </is>
      </c>
      <c r="B9" s="4" t="inlineStr">
        <is>
          <t xml:space="preserve">​ 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Such amortization and accretion is included in Other income, net. Realized gains and losses are included in Other income, net. Interest and dividends on available-for-sale securities are included in Other income, net. </t>
        </is>
      </c>
    </row>
    <row r="10">
      <c r="A10" s="4" t="inlineStr">
        <is>
          <t>Fair Value of Financial Instruments</t>
        </is>
      </c>
      <c r="B10" s="4" t="inlineStr">
        <is>
          <t>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t>
        </is>
      </c>
    </row>
    <row r="11">
      <c r="A11" s="4" t="inlineStr">
        <is>
          <t>Concentration of Credit Risk</t>
        </is>
      </c>
      <c r="B11" s="4" t="inlineStr">
        <is>
          <t xml:space="preserve">Concentration of Credit Risk Financial instruments, which potentially subject the Company to concentrations of credit risk, principally consist of cash, cash equivalents, investment debt securities and accounts receivables from customers. The Company currently invests its excess cash primarily in money market fund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 On a consolidated basis, the Company’s three largest customers accounted for 31%, 17% and 10% of the December 31, 2020 accounts receivable balance, respectively. On a consolidated basis, the Company’s three largest customers accounted for 27%, 28% and 7% of the December 31, 2019 accounts receivable balance, respectively. The Company monitors its customers’ financial credit worthiness in order to assess and respond to any changes in their credit profile. </t>
        </is>
      </c>
    </row>
    <row r="12">
      <c r="A12" s="4" t="inlineStr">
        <is>
          <t>Accounts Receivable</t>
        </is>
      </c>
      <c r="B12"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will write off accounts receivable when the Company determines that they are uncollectible. The Company has recorded $41.5 million and $38.0 million of accounts receivable as of December 31, 2020 and 2019, respectively, and has recorded an allowance for any credit losses of $0.2 million and $0 as of December 31, 2020 and 2019, respectively.</t>
        </is>
      </c>
    </row>
    <row r="13">
      <c r="A13" s="4" t="inlineStr">
        <is>
          <t>Fixed Assets</t>
        </is>
      </c>
      <c r="B13" s="4" t="inlineStr">
        <is>
          <t>Fixed Assets Fixed assets are stated at cost, and depreciated over the estimated useful life of the assets. Depreciation is recorded using the straight-line method over the estimated useful lives of the respective assets, generally three</t>
        </is>
      </c>
    </row>
    <row r="14">
      <c r="A14" s="4" t="inlineStr">
        <is>
          <t>Impairment of Long-Lived Assets</t>
        </is>
      </c>
      <c r="B14" s="4" t="inlineStr">
        <is>
          <t>Impairment of Long-Lived Assets Long-lived assets consist of fixed assets and right-of-use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assets in the periods presented.</t>
        </is>
      </c>
    </row>
    <row r="15">
      <c r="A15" s="4" t="inlineStr">
        <is>
          <t>Inventory</t>
        </is>
      </c>
      <c r="B15" s="4" t="inlineStr">
        <is>
          <t>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20, 2019 or 2018.</t>
        </is>
      </c>
    </row>
    <row r="16">
      <c r="A16" s="4" t="inlineStr">
        <is>
          <t>Leases</t>
        </is>
      </c>
      <c r="B16" s="4" t="inlineStr">
        <is>
          <t>Leases The Company determines if an arrangement is a lease at inception and records right-of-use (“ROU”) assets and lease liabilities on the consolidated balance sheets at lease commencement based on the present value of remaining lease payments over the lease term. The Company only considers payments that are fixed and determinable at the time of commencement.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For short-term leases, the Company does not record ROU assets or lease liabilities, and records rent expense in its consolidated statements of operations on a straight-line basis over the lease term, with the exception of variable lease payments, which are expensed as incurred.</t>
        </is>
      </c>
    </row>
    <row r="17">
      <c r="A17" s="4" t="inlineStr">
        <is>
          <t>Convertible Debt</t>
        </is>
      </c>
      <c r="B17" s="4" t="inlineStr">
        <is>
          <t>Convertible Debt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For additional information, see Note 9 — Long-Term Debt. ​</t>
        </is>
      </c>
    </row>
    <row r="18">
      <c r="A18" s="4" t="inlineStr">
        <is>
          <t>Revenue Recognition</t>
        </is>
      </c>
      <c r="B18" s="4" t="inlineStr">
        <is>
          <t>Revenue Recognition Product Revenue, Net The Company recognizes revenue upon shipment of Ocaliva to its customers. The Company provides the right of return to its customers for unopened product for a limited time before and after its expiration date. Returns are estimated based on historical experience and product shelf lives.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wholesale acquisition cost that the Company charges its customers for Ocaliva is adjusted to arrive at our estimated net product revenues by deducting (i) estimated government rebates and discounts related to Medicare, Medicaid and other government programs, (ii) estimated costs of incentives offered to certain indirect customers including patients, and (iii) trade allowances, such as invoice discounts for prompt payment and customer fee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9.5 million and $7.6 million in such estimates as of December 31, 2020 and 2019, respectively, in accounts payable, accrued expenses and other liabilities on the consolidated balance sheets. The Company contracts with national authorities in Europe to make Ocaliva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are based on current invoice pricing and total prior units sold and assumptions developed using benchmarks of Ocaliva pricing approved in other relevant European jurisdictions. The Company recorded $27.4 million and $12.7 million in such estimates as of December 31, 2020 and 2019,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1.3 million and $1.2 million in such estimates as of December 31, 2020 and 2019, respectively, in accounts payable, accrued expenses and other liabilities on the consolidated balance sheets. Trade Allowances The Company provides invoice discounts on Ocaliva sales to certain of its customers for prompt payment and records these discounts as a reduction to gross product revenues. These discounts are based on contractual terms. Trade allowances are recorded in accounts receivable, net of allowance for credit losses on the consolidated balance sheets. Licensing Revenue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t>
        </is>
      </c>
    </row>
    <row r="19">
      <c r="A19" s="4" t="inlineStr">
        <is>
          <t>Research and Development Expenses</t>
        </is>
      </c>
      <c r="B19" s="4" t="inlineStr">
        <is>
          <t>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For periods prior to commercial launch, all manufacturing costs for OCA were expensed as research and development expenses. The Company will continue to incur manufacturing costs for OCA for other indications such as NASH prior to their potential approval.</t>
        </is>
      </c>
    </row>
    <row r="20">
      <c r="A20" s="4" t="inlineStr">
        <is>
          <t>Stock-Based Compensation</t>
        </is>
      </c>
      <c r="B20" s="4" t="inlineStr">
        <is>
          <t>Stock-based Compensation</t>
        </is>
      </c>
    </row>
    <row r="21">
      <c r="A21" s="4" t="inlineStr">
        <is>
          <t>Net Loss Per Share</t>
        </is>
      </c>
      <c r="B21" s="4" t="inlineStr">
        <is>
          <t>Net Loss Per Share Basic loss per share is computed by dividing net loss attributable to common stockholders (numerator) by the weighted average number of common shares outstanding (denominator) during the period. Potentially dilutive common shares include the shares of common stock issuable upon the exercise of outstanding stock options and unvested restricted stock unit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net losses.</t>
        </is>
      </c>
    </row>
    <row r="22">
      <c r="A22" s="4" t="inlineStr">
        <is>
          <t>Income Taxes</t>
        </is>
      </c>
      <c r="B22"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Judgment is required in making this assessment and to the extent future expectations change, the Company would have to assess the recoverability of its deferred assets at that time.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is>
      </c>
    </row>
    <row r="23">
      <c r="A23" s="4" t="inlineStr">
        <is>
          <t>Segments</t>
        </is>
      </c>
      <c r="B23" s="4" t="inlineStr">
        <is>
          <t xml:space="preserve">Segments The Company operates in one segment focused on the development and commercialization of novel therapeutics to treat progressive non-viral liver diseases. </t>
        </is>
      </c>
    </row>
    <row r="24">
      <c r="A24" s="4" t="inlineStr">
        <is>
          <t>Recent Accounting Pronouncements</t>
        </is>
      </c>
      <c r="B24" s="4" t="inlineStr">
        <is>
          <t>Recently Adopted Accounting Pronouncements In June 2016, the FASB issued Accounting Standards Update (“ASU”) No. 2016-13, “Financial Instruments-Credit Losses: Measurement of Credit Losses on Financial Instruments”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Codification Improvements to Topic 326, Financial Instruments—Credit Losses, Topic 815, Derivatives and Hedging, and Topic 825, Financial Instruments”, to clarify that entities should include recoveries when estimating the allowance for credit losses. The Company will be required to use a forward-looking expected credit loss model for accounts receivables, loans and other financial instruments. Credit losses relating to available-for-sale investment debt securities will also be recorded through an allowance for credit losses rather than as a reduction in the amortized cost basis of the securities. This guidance is effective for fiscal years, and interim periods within those fiscal years, beginning after December 15, 2019 and must be adopted using a modified retrospective approach, with certain exceptions. The Company adopted ASU 2016-13 on January 1, 2020 and its adoption did not have a material impact on the Company’s consolidated financial statements and related disclosure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adopted ASU 2018-13 on January 1, 2020 and its adoption did not have any impact on the Company’s consolidated financial statements and related disclosures. ​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did not have any material impact on the Company’s consolidated financial statements and related disclosures. ​ Recent Accounting Pronouncements to be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Either a modified retrospective method of transition or a fully retrospective method of transition is permissible for the adoption of this standard. This guidance is effective for fiscal years, and interim periods within those fiscal years, beginning after December 15, 2021, with early adoption permitted. The Company expects the impact of this standard to be material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ies</t>
        </is>
      </c>
    </row>
    <row r="4">
      <c r="A4" s="4" t="inlineStr">
        <is>
          <t>Schedule of allowance for credit losses</t>
        </is>
      </c>
      <c r="B4" s="4" t="inlineStr">
        <is>
          <t>​ ​ ​ ​ Balance at December 31, 2019 $ — Provision for credit losses ​ 258 Write-offs ​ (23) Balance at December 31, 2020 $ 2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for credit losses</t>
        </is>
      </c>
      <c r="B3" s="7" t="n">
        <v>235</v>
      </c>
      <c r="C3" s="7" t="n">
        <v>0</v>
      </c>
    </row>
    <row r="4">
      <c r="A4" s="4" t="inlineStr">
        <is>
          <t>Common stock, par value (in dollars per share)</t>
        </is>
      </c>
      <c r="B4" s="8" t="n">
        <v>0.001</v>
      </c>
      <c r="C4" s="8" t="n">
        <v>0.001</v>
      </c>
    </row>
    <row r="5">
      <c r="A5" s="4" t="inlineStr">
        <is>
          <t>Common stock, authorized</t>
        </is>
      </c>
      <c r="B5" s="5" t="n">
        <v>90000000</v>
      </c>
      <c r="C5" s="5" t="n">
        <v>45000000</v>
      </c>
    </row>
    <row r="6">
      <c r="A6" s="4" t="inlineStr">
        <is>
          <t>Common stock, shares, issued</t>
        </is>
      </c>
      <c r="B6" s="5" t="n">
        <v>33015614</v>
      </c>
      <c r="C6" s="5" t="n">
        <v>32853066</v>
      </c>
    </row>
    <row r="7">
      <c r="A7" s="4" t="inlineStr">
        <is>
          <t>Common stock, shares, outstanding</t>
        </is>
      </c>
      <c r="B7" s="5" t="n">
        <v>33015614</v>
      </c>
      <c r="C7" s="5" t="n">
        <v>32853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 Debt Securities (Tables)</t>
        </is>
      </c>
      <c r="B1" s="2" t="inlineStr">
        <is>
          <t>12 Months Ended</t>
        </is>
      </c>
    </row>
    <row r="2">
      <c r="B2" s="2" t="inlineStr">
        <is>
          <t>Dec. 31, 2020</t>
        </is>
      </c>
    </row>
    <row r="3">
      <c r="A3" s="3" t="inlineStr">
        <is>
          <t>Cash, Cash Equivalents, and Investment Debt Securities [Abstract]</t>
        </is>
      </c>
    </row>
    <row r="4">
      <c r="A4" s="4" t="inlineStr">
        <is>
          <t>Cash, Cash Equivalents and Investment Debt Securities</t>
        </is>
      </c>
      <c r="B4" s="4" t="inlineStr">
        <is>
          <t>The following table summarizes the Company’s cash, cash equivalents and investments as of December 31, 2020 and 2019: ​ ​ ​ ​ ​ ​ ​ ​ ​ ​ ​ ​ ​ ​ ​ ​ ​ ​ As of December 31, 2020 ​ ​ ​ ​ ​ Allowance ​ Gross ​ Gross ​ ​ ​ ​ ​ ​ ​ ​ for Credit ​ Unrealized ​ Unrealized ​ ​ ​ ​ Amortized Cost ​ Losses Gains Losses Fair Value ​ ​ (in thousands) Cash and cash equivalents: ​ ​ ​ ​ ​ ​ ​ Cash and money market funds ​ $ 58,151 ​ $ — ​ $ — ​ $ — ​ $ 58,151 Total cash and cash equivalents ​ ​ 58,151 ​ ​ — ​ ​ — ​ ​ — ​ ​ 58,151 Investment debt securities: ​ ​ ​ ​ ​ Commercial paper ​ 55,460 ​ — ​ 6 ​ (9) ​ 55,457 Corporate debt securities ​ 355,597 ​ — ​ 529 ​ (67) ​ 356,059 Total investment debt securities ​ 411,057 ​ — ​ 535 ​ (76) ​ 411,516 Total cash, cash equivalents and investment debt securities ​ $ 469,208 ​ $ — ​ $ 535 ​ $ (76) ​ $ 469,667 ​ ​ ​ ​ ​ ​ ​ ​ ​ ​ ​ ​ ​ ​ ​ ​ As of December 31, 2019 ​ ​ ​ ​ ​ Gross ​ Gross ​ ​ ​ ​ ​ ​ ​ Unrealized ​ Unrealized ​ ​ ​ Amortized Cost ​ Gains Losses Fair Value ​ ​ (in thousands) Cash and cash equivalents: ​ ​ ​ ​ ​ ​ Cash and money market funds ​ $ 62,557 ​ $ — ​ $ — ​ $ 62,557 Commercial paper ​ ​ 7,498 ​ ​ — ​ ​ — ​ ​ 7,498 Total cash and cash equivalents ​ ​ 70,055 ​ ​ — ​ ​ — ​ ​ 70,055 Investment debt securities: ​ ​ ​ ​ Commercial paper ​ 42,806 ​ 43 ​ (1) ​ 42,848 Corporate debt securities ​ 538,965 ​ 835 ​ (81) ​ 539,719 Total investment debt securities ​ 581,771 ​ 878 ​ (82) ​ 582,567 Total cash, cash equivalents and investment debt securities ​ $ 651,826 ​ $ 878 ​ $ (82) ​ $ 652,622</t>
        </is>
      </c>
    </row>
    <row r="5">
      <c r="A5" s="4" t="inlineStr">
        <is>
          <t>Available-for-sale Securities, Continuous Unrealized Loss Position, Fair Value</t>
        </is>
      </c>
      <c r="B5" s="4" t="inlineStr">
        <is>
          <t>The aggregate fair value for the Company’s available-for-sale investment debt securities that have been in an unrealized loss position for less than twelve months or twelve months or longer is as follows: ​ ​ ​ ​ ​ ​ ​ ​ ​ ​ ​ ​ ​ ​ ​ ​ ​ ​ ​ ​ ​ As of December 31, 2020 ​ ​ Less than 12 months ​ 12 months or longer ​ Total ​ ​ (in thousands) ​ ​ ​ ​ ​ Gross ​ ​ ​ ​ Gross ​ ​ ​ ​ Gross ​ ​ ​ ​ ​ Unrealized ​ ​ ​ Unrealized ​ ​ ​ ​ Unrealized ​ Fair Value Losses Fair Value Losses Fair Value Losses Commercial paper ​ $ 32,970 ​ $ (9) ​ $ — ​ $ — ​ $ 32,970 ​ $ (9) Corporate debt securities ​ ​ 143,076 ​ ​ (67) ​ ​ — ​ ​ — ​ ​ 143,076 ​ ​ (67) Total ​ $ 176,046 ​ $ (76) ​ $ — ​ $ — ​ $ 176,046 ​ $ (76) ​ ​ ​ ​ ​ ​ ​ ​ ​ ​ ​ ​ ​ ​ ​ ​ ​ ​ ​ ​ ​ ​ As of December 31, 2019 ​ ​ Less than 12 months ​ 12 months or longer ​ Total ​ ​ (in thousands) ​ ​ ​ ​ Gross ​ ​ Gross ​ ​ Gross ​ ​ ​ ​ ​ Unrealized ​ ​ ​ ​ Unrealized ​ ​ ​ ​ Unrealized ​ Fair Value Losses Fair Value Losses Fair Value Losses Commercial paper ​ $ 11,976 ​ $ (1) ​ $ — ​ $ — ​ $ 11,976 ​ $ (1) Corporate debt securities ​ 121,684 ​ (81) ​ — ​ — ​ 121,684 ​ (81) Total ​ $ 133,660 ​ $ (82) ​ $ — ​ $ — ​ $ 133,660 ​ $ (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December 31, 2020 ​ ​ ​ ​ Assets ​ ​ ​ ​ Cash and cash equivalents: ​ ​ ​ ​ ​ ​ ​ ​ ​ ​ ​ ​ Money market funds ​ $ 15,492 ​ $ 15,492 ​ $ — ​ $ — Available-for-sale investment debt securities: ​ ​ ​ ​ Commercial paper ​ 55,457 ​ — ​ 55,457 ​ — Corporate debt securities ​ 356,059 ​ — ​ 356,059 ​ — Total financial assets ​ $ 427,008 ​ $ 15,492 ​ $ 411,516 ​ $ — ​ ​ ​ ​ ​ ​ ​ ​ ​ ​ ​ ​ ​ December 31, 2019 ​ ​ ​ ​ Assets ​ ​ ​ ​ Cash and cash equivalents: ​ ​ ​ ​ ​ ​ ​ ​ ​ ​ ​ ​ Money market funds ​ $ 19,376 ​ $ 19,376 ​ $ — ​ $ — Commercial paper ​ ​ 7,498 ​ ​ — ​ ​ 7,498 ​ ​ — Available-for-sale investment debt securities: ​ ​ ​ ​ Commercial paper ​ 42,848 ​ — ​ 42,848 ​ — Corporate debt securities ​ 539,719 ​ — ​ 539,719 ​ — Total financial assets ​ $ 609,441 ​ $ 19,376 ​ $ 590,065 ​ $ —</t>
        </is>
      </c>
    </row>
    <row r="5">
      <c r="A5" s="4" t="inlineStr">
        <is>
          <t>Schedule of Available for Sale Securities Debt Maturities</t>
        </is>
      </c>
      <c r="B5" s="4" t="inlineStr">
        <is>
          <t>The aggregate fair value of all available-for-sale investment debt securities (commercial paper and corporate debt securities), by contractual maturity, are as follows: ​ ​ ​ ​ ​ ​ ​ ​ ​ Fair Value as of December 31, ​ 2020 2019 ​ ​ (in thousands) Due in one year or less ​ $ 328,077 ​ $ 473,602 Due after one year through two years ​ 83,439 ​ 116,463 Total investment debt securities ​ $ 411,516 ​ $ 590,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0</t>
        </is>
      </c>
    </row>
    <row r="3">
      <c r="A3" s="3" t="inlineStr">
        <is>
          <t>Fixed Assets, Net [Abstract]</t>
        </is>
      </c>
    </row>
    <row r="4">
      <c r="A4" s="4" t="inlineStr">
        <is>
          <t>Fixed Assets, Net</t>
        </is>
      </c>
      <c r="B4" s="4" t="inlineStr">
        <is>
          <t>Fixed assets are stated at cost and depreciated or amortized using the straight-line method based on useful lives as follows: ​ ​ ​ ​ ​ ​ ​ ​ ​ ​ ​ Useful lives ​ December 31, ​ (Years) 2020 2019 ​ ​ ​ ​ (in thousands) Office equipment and software 3 ​ $ 5,364 ​ $ 4,386 Leasehold improvements Shorter of remaining lease term or useful life ​ 13,237 ​ 10,489 Furniture and fixtures 7 ​ 4,602 ​ 4,032 Subtotal ​ ​ ​ 23,203 ​ 18,907 Less: accumulated depreciation ​ ​ ​ (16,877) ​ (13,705) Fixed assets, net ​ ​ ​ $ 6,326 ​ $ 5,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Schedule of Inventory</t>
        </is>
      </c>
      <c r="B4" s="4" t="inlineStr">
        <is>
          <t>Inventories are stated at the lower of cost or market. Inventories consisted of the following: ​ ​ ​ ​ ​ ​ ​ ​ December 31, ​ ​ 2020 2019 ​ ​ (in thousands) Work-in-process ​ $ 8,394 ​ $ 8,302 Finished goods ​ 633 ​ 160 Inventory ​ $ 9,027 ​ $ 8,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assets and liabilities</t>
        </is>
      </c>
      <c r="B4" s="4" t="inlineStr">
        <is>
          <t>Operating lease assets and liabilities are classified on the consolidated balance sheet as follows: ​ ​ ​ ​ ​ ​ ​ ​ ​ Leases ​ Classification ​ December 31, 2020 ​ December 31, 2019 Assets ​ ​ ​ (in thousands) Operating lease assets ​ Other assets ​ $ 12,327 ​ $ 13,246 Total leased assets ​ ​ ​ $ 12,327 ​ $ 13,246 ​ ​ ​ ​ ​ ​ ​ ​ ​ Liabilities ​ ​ ​ ​ ​ ​ ​ ​ Current ​ ​ ​ ​ ​ ​ ​ ​ Operating lease liabilities ​ Accounts payable, accrued expenses and other liabilities ​ $ 7,248 ​ $ 6,456 Noncurrent ​ ​ ​ ​ ​ ​ ​ ​ Operating lease liabilities ​ Long-term other liabilities ​ ​ 7,684 ​ ​ 9,222 Total operating lease liabilities ​ ​ ​ $ 14,932 ​ $ 15,678 ​</t>
        </is>
      </c>
    </row>
    <row r="5">
      <c r="A5" s="4" t="inlineStr">
        <is>
          <t>Schedule of operating lease costs</t>
        </is>
      </c>
      <c r="B5" s="4" t="inlineStr">
        <is>
          <t>Operating lease costs for the years ended December 31, 2020 and 2019, are as follows: ​ ​ ​ ​ ​ ​ ​ ​ ​ ​ ​ ​ ​ Years Ended December 31, Lease Cost ​ Classification ​ 2020 ​ 2019 ​ ​ ​ ​ (in thousands) Operating lease cost ​ Selling, general and administrative expenses ​ $ 6,723 ​ $ 6,176 Short-term lease cost ​ Selling, general and administrative expenses ​ ​ 3,688 ​ ​ 2,203 Variable lease cost ​ Selling, general and administrative expenses ​ ​ 1,337 ​ ​ 829 Sublease income ​ Other income, net ​ ​ (125) ​ ​ (788) Net lease cost ​ ​ ​ $ 11,623 ​ $ 8,420 ​</t>
        </is>
      </c>
    </row>
    <row r="6">
      <c r="A6" s="4" t="inlineStr">
        <is>
          <t>Schedule of maturities of the company's operating lease liabilities</t>
        </is>
      </c>
      <c r="B6" s="4" t="inlineStr">
        <is>
          <t>​ ​ ​ ​ ​ Maturity of Lease Liabilities ​ Operating leases ​ ​ (in thousands) 2021 ​ $ 7,875 2022 ​ ​ 3,632 2023 ​ ​ 2,141 2024 ​ ​ 1,612 2025 ​ ​ 1,033 Thereafter ​ ​ — Total lease payments ​ ​ 16,293 Less: Present value discount ​ ​ (1,361) Total operating lease liabilities ​ $ 14,9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Accounts Payable, Accrued Expenses and Other Liabilities [Abstract]</t>
        </is>
      </c>
    </row>
    <row r="4">
      <c r="A4" s="4" t="inlineStr">
        <is>
          <t>Schedule of Accounts Payable and Accrued Liabilities</t>
        </is>
      </c>
      <c r="B4" s="4" t="inlineStr">
        <is>
          <t>Accounts payable, accrued expenses and other liabilities consisted of the following: ​ ​ ​ ​ ​ ​ ​ ​ December 31, ​ ​ 2020 ​ 2019 ​ ​ (in thousands) Accounts payable ​ $ 24,594 ​ $ 18,975 Accrued employee compensation ​ 27,154 ​ 26,483 Accrued contracted services ​ 62,425 ​ 74,486 Accrued restructuring ​ ​ 2,504 ​ ​ — Accrued rebates, discounts and other incentives ​ ​ 38,172 ​ ​ 21,529 Operating lease liabilities ​ ​ 7,248 ​ ​ 6,456 Other liabilities ​ ​ 8,942 ​ ​ 6,039 Accounts payable, accrued expenses and other liabilities ​ $ 171,039 ​ $ 153,9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term Debt Instruments</t>
        </is>
      </c>
      <c r="B4" s="4" t="inlineStr">
        <is>
          <t>Debt, net of discounts and deferred financing costs, consisted of the following: ​ ​ ​ ​ ​ ​ ​ ​ December 31, ​ ​ 2020 2019 ​ ​ (in thousands) 2023 Convertible Notes ​ $ 460,000 ​ $ 460,000 2026 Convertible Notes ​ ​ 230,000 ​ ​ 230,000 Long-term debt, gross ​ ​ 690,000 ​ ​ 690,000 Less: Unamortized debt discounts and fees ​ ​ (129,418) ​ ​ (157,922) Long-term debt, net ​ $ 560,582 ​ $ 532,078 ​ ​ ​ ​ ​ ​ ​ ​ ​ ​ ​ ​ ​ Years Ended December 31, ​ 2020 2019 2018 ​ ​ (in thousands) Contractual interest expense ​ $ 19,550 ​ $ 17,825 ​ $ 14,950 Amortization of debt discount ​ ​ 25,964 ​ ​ 21,189 ​ ​ 14,032 Amortization of debt issuance costs ​ 2,540 ​ 2,130 ​ 1,541 Total interest expense ​ $ 48,054 ​ $ 41,144 ​ $ 30,5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Revenue, Net (Tables)</t>
        </is>
      </c>
      <c r="B1" s="2" t="inlineStr">
        <is>
          <t>12 Months Ended</t>
        </is>
      </c>
    </row>
    <row r="2">
      <c r="B2" s="2" t="inlineStr">
        <is>
          <t>Dec. 31, 2020</t>
        </is>
      </c>
    </row>
    <row r="3">
      <c r="A3" s="3" t="inlineStr">
        <is>
          <t>Product Revenue, Net [Abstract]</t>
        </is>
      </c>
    </row>
    <row r="4">
      <c r="A4" s="4" t="inlineStr">
        <is>
          <t>Product Revenues</t>
        </is>
      </c>
      <c r="B4" s="4" t="inlineStr">
        <is>
          <t>The table below summarizes consolidated product revenue, net by region: ​ ​ ​ ​ ​ ​ ​ ​ ​ ​ ​ ​ Years Ended December 31, ​ 2020 2019 2018 ​ ​ (in thousands) Product revenue, net: ​ ​ ​ U.S. ​ $ 233,970 ​ $ 187,436 ​ $ 140,822 ex-U.S. ​ 78,720 ​ 62,134 ​ 36,960 Total product revenue, net ​ $ 312,690 ​ $ 249,570 ​ $ 177,7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tock Compensation [Abstract]</t>
        </is>
      </c>
    </row>
    <row r="4">
      <c r="A4" s="4" t="inlineStr">
        <is>
          <t>Schedule of Share Based Compensation Stock Options Activities</t>
        </is>
      </c>
      <c r="B4" s="4" t="inlineStr">
        <is>
          <t>The Company’s outstanding option activity for the period from December 31, 2019 through December 31, 2020 is summarized as follows: ​ ​ ​ ​ ​ ​ ​ ​ ​ ​ ​ ​ ​ ​ ​ ​ ​ ​ Weighted ​ ​ ​ ​ ​ ​ ​ ​ ​ ​ Average ​ ​ ​ ​ ​ Number ​ Weighted ​ Remaining ​ Aggregate ​ ​ of Options ​ Average ​ Contractual ​ Intrinsic Value ​ (in thousands) Exercise Price Term (years) (in thousands) Outstanding at December 31, 2019 1,981 ​ $ 99.87 7.4 ​ $ 65,662 Granted 727 ​ $ 90.03 — ​ $ — Exercised (22) ​ $ 52.20 — ​ $ — Cancelled/forfeited (368) ​ $ 91.18 — ​ $ — Expired (119) ​ $ 130.35 — ​ $ — Outstanding at December 31, 2020 2,199 ​ $ 96.92 6.9 ​ $ 146 Expected to vest 779 ​ $ 86.35 8.3 ​ $ — Exercisable 1,420 ​ $ 102.73 6.1 ​ $ 146</t>
        </is>
      </c>
    </row>
    <row r="5">
      <c r="A5" s="4" t="inlineStr">
        <is>
          <t>Schedule of Share Based Compensation Arrangement By Share Based Payment Award Grants in Period Fair Value Assumptions</t>
        </is>
      </c>
      <c r="B5" s="4" t="inlineStr">
        <is>
          <t>The Company estimated the fair value of stock options granted in the periods presented utilizing a Black-Scholes option-pricing model utilizing the following assumptions: ​ ​ ​ ​ ​ ​ ​ ​ ​ ​ ​ ​ Years Ended December 31, ​ 2020 ​ 2019 ​ 2018 Volatility 61.9 - 87.1 % ​ 86.9 - 89.9 % ​ 62 - 73 % Expected term (in years) 5.5 - 6.0 ​ 5.5 - 6.0 ​ 6.0 ​ Risk-free rate 0.2 - 1.7 % ​ 1.4 - 2.9 % ​ 1.8 - 3.0 % Expected dividend yield — % ​ — % ​ — %</t>
        </is>
      </c>
    </row>
    <row r="6">
      <c r="A6" s="4" t="inlineStr">
        <is>
          <t>Schedule of Share-based Compensation, Restricted Stock Units Award Activity</t>
        </is>
      </c>
      <c r="B6" s="4" t="inlineStr">
        <is>
          <t>The following table summarizes the aggregate RSU, RSA, PRSU and performance restricted share award (“PRSA”) activity for the year ended December 31, 2020: ​ ​ ​ ​ ​ ​ ​ ​ ​ ​ Weighted ​ ​ Number of ​ Average Grant Date ​ Awards Fair Value ​ ​ (in thousands) ​ ​ ​ Non-vested awards at December 31, 2019 709 ​ $ 88.39 Granted 725 ​ $ 74.68 Vested ​ (374) ​ $ 85.06 Forfeited (261) ​ $ 89.37 Non-vested awards at December 31, 2020 799 ​ $ 72.43 ​</t>
        </is>
      </c>
    </row>
    <row r="7">
      <c r="A7" s="4" t="inlineStr">
        <is>
          <t>Schedule of Stock Based Compensation Expense</t>
        </is>
      </c>
      <c r="B7" s="4" t="inlineStr">
        <is>
          <t>Stock-based compensation expense has been reported in the Company’s statements of operations as follows: ​ ​ ​ ​ ​ ​ ​ ​ ​ ​ ​ ​ Years Ended December 31, ​ 2020 2019 2018 ​ ​ (in thousands) Selling, general and administrative ​ $ 45,985 ​ $ 43,170 ​ $ 38,361 Research and development ​ 12,824 ​ 12,812 ​ 11,553 Restructuring ​ ​ 2,041 ​ ​ — ​ ​ — Total stock-based compensation ​ $ 60,850 ​ $ 55,982 ​ $ 49,9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 (Tables)</t>
        </is>
      </c>
      <c r="B1" s="2" t="inlineStr">
        <is>
          <t>12 Months Ended</t>
        </is>
      </c>
    </row>
    <row r="2">
      <c r="B2" s="2" t="inlineStr">
        <is>
          <t>Dec. 31, 2020</t>
        </is>
      </c>
    </row>
    <row r="3">
      <c r="A3" s="3" t="inlineStr">
        <is>
          <t>Restructuring Expenses</t>
        </is>
      </c>
    </row>
    <row r="4">
      <c r="A4" s="4" t="inlineStr">
        <is>
          <t>Restructuring expenses activities</t>
        </is>
      </c>
      <c r="B4" s="4" t="inlineStr">
        <is>
          <t>​ ​ ​ ​ ​ ​ ​ ​ ​ ​ ​ ​ ​ ​ ​ ​ ​ ​ ​ Years Ended December 31, ​ 2020 2019 2018 ​ (in thousands) Employee compensation costs $ 12,589 $ — ​ $ — Equity compensation costs 2,041 ​ — ​ — Total restructuring costs $ 14,630 ​ $ — ​ $ — ​ ​ ​ ​ ​ ​ ​ ​ ​ Severance and Related Costs ​ ​ (in thousands) Accrued balance at December 31, 2019 ​ $ — Charges incurred ​ ​ 13,544 Cash payments made ​ ​ (10,068) Other reserve adjustments ​ ​ (972) Accrued balance at December 31, 2020 ​ $ 2,5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7" t="n">
        <v>312690</v>
      </c>
      <c r="C3" s="7" t="n">
        <v>252002</v>
      </c>
      <c r="D3" s="7" t="n">
        <v>179804</v>
      </c>
    </row>
    <row r="4">
      <c r="A4" s="3" t="inlineStr">
        <is>
          <t>Operating expenses:</t>
        </is>
      </c>
    </row>
    <row r="5">
      <c r="A5" s="4" t="inlineStr">
        <is>
          <t>Cost of sales</t>
        </is>
      </c>
      <c r="B5" s="5" t="n">
        <v>5322</v>
      </c>
      <c r="C5" s="5" t="n">
        <v>4212</v>
      </c>
      <c r="D5" s="5" t="n">
        <v>2519</v>
      </c>
    </row>
    <row r="6">
      <c r="A6" s="4" t="inlineStr">
        <is>
          <t>Selling, general and administrative</t>
        </is>
      </c>
      <c r="B6" s="5" t="n">
        <v>332493</v>
      </c>
      <c r="C6" s="5" t="n">
        <v>317418</v>
      </c>
      <c r="D6" s="5" t="n">
        <v>255474</v>
      </c>
    </row>
    <row r="7">
      <c r="A7" s="4" t="inlineStr">
        <is>
          <t>Research and development</t>
        </is>
      </c>
      <c r="B7" s="5" t="n">
        <v>191485</v>
      </c>
      <c r="C7" s="5" t="n">
        <v>242799</v>
      </c>
      <c r="D7" s="5" t="n">
        <v>207301</v>
      </c>
    </row>
    <row r="8">
      <c r="A8" s="4" t="inlineStr">
        <is>
          <t>Restructuring</t>
        </is>
      </c>
      <c r="B8" s="5" t="n">
        <v>14630</v>
      </c>
    </row>
    <row r="9">
      <c r="A9" s="4" t="inlineStr">
        <is>
          <t>Total operating expenses</t>
        </is>
      </c>
      <c r="B9" s="5" t="n">
        <v>543930</v>
      </c>
      <c r="C9" s="5" t="n">
        <v>564429</v>
      </c>
      <c r="D9" s="5" t="n">
        <v>465294</v>
      </c>
    </row>
    <row r="10">
      <c r="A10" s="4" t="inlineStr">
        <is>
          <t>Operating loss</t>
        </is>
      </c>
      <c r="B10" s="5" t="n">
        <v>-231240</v>
      </c>
      <c r="C10" s="5" t="n">
        <v>-312427</v>
      </c>
      <c r="D10" s="5" t="n">
        <v>-285490</v>
      </c>
    </row>
    <row r="11">
      <c r="A11" s="3" t="inlineStr">
        <is>
          <t>Other income (expense):</t>
        </is>
      </c>
    </row>
    <row r="12">
      <c r="A12" s="4" t="inlineStr">
        <is>
          <t>Interest expense</t>
        </is>
      </c>
      <c r="B12" s="5" t="n">
        <v>-48054</v>
      </c>
      <c r="C12" s="5" t="n">
        <v>-41144</v>
      </c>
      <c r="D12" s="5" t="n">
        <v>-30523</v>
      </c>
    </row>
    <row r="13">
      <c r="A13" s="4" t="inlineStr">
        <is>
          <t>Other income, net</t>
        </is>
      </c>
      <c r="B13" s="5" t="n">
        <v>4414</v>
      </c>
      <c r="C13" s="5" t="n">
        <v>8890</v>
      </c>
      <c r="D13" s="5" t="n">
        <v>6771</v>
      </c>
    </row>
    <row r="14">
      <c r="A14" s="4" t="inlineStr">
        <is>
          <t>Total other (expense), net</t>
        </is>
      </c>
      <c r="B14" s="5" t="n">
        <v>-43640</v>
      </c>
      <c r="C14" s="5" t="n">
        <v>-32254</v>
      </c>
      <c r="D14" s="5" t="n">
        <v>-23752</v>
      </c>
    </row>
    <row r="15">
      <c r="A15" s="4" t="inlineStr">
        <is>
          <t>Net loss</t>
        </is>
      </c>
      <c r="B15" s="7" t="n">
        <v>-274880</v>
      </c>
      <c r="C15" s="7" t="n">
        <v>-344681</v>
      </c>
      <c r="D15" s="7" t="n">
        <v>-309242</v>
      </c>
    </row>
    <row r="16">
      <c r="A16" s="3" t="inlineStr">
        <is>
          <t>Net loss per common and potential common share:</t>
        </is>
      </c>
    </row>
    <row r="17">
      <c r="A17" s="4" t="inlineStr">
        <is>
          <t>Basic and diluted</t>
        </is>
      </c>
      <c r="B17" s="9" t="n">
        <v>-8.34</v>
      </c>
      <c r="C17" s="9" t="n">
        <v>-10.89</v>
      </c>
      <c r="D17" s="9" t="n">
        <v>-10.86</v>
      </c>
    </row>
    <row r="18">
      <c r="A18" s="3" t="inlineStr">
        <is>
          <t>Weighted average common and potential common shares outstanding:</t>
        </is>
      </c>
    </row>
    <row r="19">
      <c r="A19" s="4" t="inlineStr">
        <is>
          <t>Basic and diluted</t>
        </is>
      </c>
      <c r="B19" s="5" t="n">
        <v>32970</v>
      </c>
      <c r="C19" s="5" t="n">
        <v>31654</v>
      </c>
      <c r="D19" s="5" t="n">
        <v>28464</v>
      </c>
    </row>
    <row r="20">
      <c r="A20" s="4" t="inlineStr">
        <is>
          <t>Product [Member]</t>
        </is>
      </c>
    </row>
    <row r="21">
      <c r="A21" s="4" t="inlineStr">
        <is>
          <t>Revenue</t>
        </is>
      </c>
      <c r="B21" s="7" t="n">
        <v>312690</v>
      </c>
      <c r="C21" s="7" t="n">
        <v>249570</v>
      </c>
      <c r="D21" s="7" t="n">
        <v>177782</v>
      </c>
    </row>
    <row r="22">
      <c r="A22" s="4" t="inlineStr">
        <is>
          <t>License [Member]</t>
        </is>
      </c>
    </row>
    <row r="23">
      <c r="A23" s="4" t="inlineStr">
        <is>
          <t>Revenue</t>
        </is>
      </c>
      <c r="C23" s="7" t="n">
        <v>2432</v>
      </c>
      <c r="D23" s="7" t="n">
        <v>2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before Income Tax, Domestic and Foreign</t>
        </is>
      </c>
      <c r="B4" s="4" t="inlineStr">
        <is>
          <t>The components of loss before income taxes for the years ended December 31, 2020, 2019 and 2018 includes the following: ​ ​ ​ ​ ​ ​ ​ ​ ​ ​ ​ ​ ​ Years Ended December 31, ​ 2020 2019 2018 ​ ​ (in thousands) United States ​ $ (126,351) ​ $ (95,708) ​ $ (72,655) Foreign ​ (148,529) ​ (248,973) ​ (236,587) Total ​ $ (274,880) ​ $ (344,681) ​ $ (309,242) ​</t>
        </is>
      </c>
    </row>
    <row r="5">
      <c r="A5" s="4" t="inlineStr">
        <is>
          <t>Schedule of Components of Income Tax Expense (Benefit)</t>
        </is>
      </c>
      <c r="B5" s="4" t="inlineStr">
        <is>
          <t>Income tax expense (benefit) differed from the amounts computed by applying the statutory U.S. Federal income tax rate of 21% to loss before income taxes as a result of the following: ​ ​ ​ ​ ​ ​ ​ ​ ​ ​ ​ ​ Years Ended December 31, ​ 2020 2019 2018 ​ ​ (in thousands) Computed "expected" tax benefit ​ $ (57,725) ​ $ (72,383) ​ $ (64,941) State taxes, net of U.S. Federal benefit ​ ​ — ​ ​ — ​ ​ — U.S. Federal tax credits ​ (5,787) ​ — ​ — U.S. Federal valuation allowance ​ 26,279 ​ 14,786 ​ 9,352 Stock-based compensation ​ 8,098 ​ 4,609 ​ 6,423 Officer compensation ​ 437 ​ 508 ​ 22 Foreign valuation allowance ​ 43,414 ​ 19,349 ​ 44,896 Foreign tax rate differences ​ (12,223) ​ 32,936 ​ 4,787 Other ​ (2,493) ​ 195 ​ (539) Total ​ $ — ​ $ — ​ $ — ​</t>
        </is>
      </c>
    </row>
    <row r="6">
      <c r="A6" s="4" t="inlineStr">
        <is>
          <t>Schedule of Deferred Tax Assets and Liabilities</t>
        </is>
      </c>
      <c r="B6" s="4" t="inlineStr">
        <is>
          <t>The tax effects of temporary differences that give rise to the deferred tax assets and liabilities at December 31, 2020 and 2019 are presented below: ​ ​ ​ ​ ​ ​ ​ ​ ​ December 31, ​ 2020 2019 ​ ​ (in thousands) Deferred tax assets: ​ ​ U.S. and state net operating loss and other carryforwards ​ $ 178,007 ​ $ 160,079 Foreign net operating loss and other carryforwards ​ ​ 239,607 ​ ​ 195,590 Stock compensation ​ 15,675 ​ 13,626 Accrued compensation ​ 5,042 ​ 4,997 Accrued expense ​ 11,143 ​ 1,750 Intangible property ​ 1,945 ​ 2,088 Interest limitation ​ ​ 9,419 ​ ​ 5,183 Other ​ 1,749 ​ 1,406 Deferred tax assets before valuation allowance ​ 462,587 ​ 384,719 Valuation allowance ​ (436,476) ​ (353,677) Total deferred tax assets ​ 26,111 ​ 31,042 Deferred tax liabilities: ​ ​ ​ ​ Convertible Notes ​ (26,111) ​ (31,042) Total deferred tax liabilities ​ (26,111) ​ (31,042) Net deferred tax asset (liability)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common and potential common share:</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as of December 31, 2020, 2019 and 2018 as the inclusion thereof would have been anti-dilutive: ​ ​ ​ ​ ​ ​ ​ ​ ​ December 31, ​ 2020 2019 2018 ​ ​ (in thousands) Shares issuable upon conversion of Convertible Notes ​ 4,435 ​ 4,435 ​ 2,316 Options 2,395 1,981 1,874 Unvested restricted stock units 902 556 441 Total 7,732 6,972 4,6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Data</t>
        </is>
      </c>
      <c r="B4" s="4" t="inlineStr">
        <is>
          <t>The following table summarizes the unaudited quarterly financial data for the years ended December 31, 2020 and 2019: ​ ​ ​ ​ ​ ​ ​ ​ ​ ​ ​ ​ ​ ​ ​ ​ ​ ​ Quarters Ended ​ March 31, June 30, September 30, December 31, Total ​ ​ (in thousands, except for per share amounts) 2020 ​ ​ ​ ​ ​ ​ ​ ​ ​ ​ ​ ​ ​ ​ ​ Total revenue ​ $ 72,652 ​ $ 77,249 ​ $ 79,521 ​ $ 83,268 ​ $ 312,690 Operating loss ​ (83,445) ​ (52,030) ​ (55,163) ​ (40,602) ​ (231,240) Net loss ​ (92,983) ​ (63,281) ​ (66,469) ​ (52,147) ​ (274,880) Net loss per common share - basic and diluted (1) ​ $ (2.86) ​ $ (1.92) ​ $ (2.01) ​ $ (1.58) ​ 2019 ​ ​ ​ ​ ​ Total revenue ​ $ 52,252 ​ $ 66,300 ​ $ 61,950 ​ $ 71,500 ​ $ 252,002 Operating loss ​ (83,945) ​ (63,659) ​ (75,533) ​ (89,290) ​ (312,427) Net loss ​ (90,270) ​ (71,420) ​ (84,833) ​ (98,158) ​ (344,681) Net loss per common share - basic and diluted (1) ​ $ (3.03) ​ $ (2.28) ​ $ (2.59) ​ $ (2.99) ​ ​ ​ (1) Basic and diluted net loss per common share is computed independently for each of the quarters presented. Therefore, the sum of quarterly basic and diluted net loss per common share may not equal annual basic and diluted net loss per common sha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Narrative) (Details)</t>
        </is>
      </c>
      <c r="B1" s="2" t="inlineStr">
        <is>
          <t>12 Months Ended</t>
        </is>
      </c>
    </row>
    <row r="2">
      <c r="B2" s="2" t="inlineStr">
        <is>
          <t>Dec. 31, 2020USD ($)segment</t>
        </is>
      </c>
      <c r="C2" s="2" t="inlineStr">
        <is>
          <t>Dec. 31, 2019USD ($)</t>
        </is>
      </c>
      <c r="D2" s="2" t="inlineStr">
        <is>
          <t>Dec. 31, 2018USD ($)</t>
        </is>
      </c>
    </row>
    <row r="3">
      <c r="A3" s="4" t="inlineStr">
        <is>
          <t>Period in which uncollectible interest due to become delinquent</t>
        </is>
      </c>
      <c r="B3" s="4" t="inlineStr">
        <is>
          <t>90 days</t>
        </is>
      </c>
    </row>
    <row r="4">
      <c r="A4" s="4" t="inlineStr">
        <is>
          <t>Allowance for credit losses, current</t>
        </is>
      </c>
      <c r="B4" s="7" t="n">
        <v>200000</v>
      </c>
      <c r="C4" s="7" t="n">
        <v>0</v>
      </c>
    </row>
    <row r="5">
      <c r="A5" s="4" t="inlineStr">
        <is>
          <t>Property, plant and equipment, depreciation methods</t>
        </is>
      </c>
      <c r="B5" s="4" t="inlineStr">
        <is>
          <t>straight-line method</t>
        </is>
      </c>
    </row>
    <row r="6">
      <c r="A6" s="4" t="inlineStr">
        <is>
          <t>Number of operating segments | segment</t>
        </is>
      </c>
      <c r="B6" s="5" t="n">
        <v>1</v>
      </c>
    </row>
    <row r="7">
      <c r="A7" s="4" t="inlineStr">
        <is>
          <t>Deferred Tax Assets, Other</t>
        </is>
      </c>
      <c r="B7" s="7" t="n">
        <v>1749000</v>
      </c>
      <c r="C7" s="5" t="n">
        <v>1406000</v>
      </c>
    </row>
    <row r="8">
      <c r="A8" s="4" t="inlineStr">
        <is>
          <t>Inventory write-down</t>
        </is>
      </c>
      <c r="B8" s="5" t="n">
        <v>0</v>
      </c>
      <c r="C8" s="5" t="n">
        <v>0</v>
      </c>
      <c r="D8" s="7" t="n">
        <v>0</v>
      </c>
    </row>
    <row r="9">
      <c r="A9" s="4" t="inlineStr">
        <is>
          <t>Impairment of Long-Lived Assets Held-for-use</t>
        </is>
      </c>
      <c r="B9" s="5" t="n">
        <v>0</v>
      </c>
      <c r="C9" s="5" t="n">
        <v>0</v>
      </c>
      <c r="D9" s="7" t="n">
        <v>0</v>
      </c>
    </row>
    <row r="10">
      <c r="A10" s="4" t="inlineStr">
        <is>
          <t>Accrued rebates, discounts and other incentives</t>
        </is>
      </c>
      <c r="B10" s="7" t="n">
        <v>38172000</v>
      </c>
      <c r="C10" s="5" t="n">
        <v>21529000</v>
      </c>
    </row>
    <row r="11">
      <c r="A11" s="4" t="inlineStr">
        <is>
          <t>Minimum [Member]</t>
        </is>
      </c>
    </row>
    <row r="12">
      <c r="A12" s="4" t="inlineStr">
        <is>
          <t>Property, plant and equipment, useful life</t>
        </is>
      </c>
      <c r="B12" s="4" t="inlineStr">
        <is>
          <t>3 years</t>
        </is>
      </c>
    </row>
    <row r="13">
      <c r="A13" s="4" t="inlineStr">
        <is>
          <t>Maximum [Member]</t>
        </is>
      </c>
    </row>
    <row r="14">
      <c r="A14" s="4" t="inlineStr">
        <is>
          <t>Property, plant and equipment, useful life</t>
        </is>
      </c>
      <c r="B14" s="4" t="inlineStr">
        <is>
          <t>7 years</t>
        </is>
      </c>
    </row>
    <row r="15">
      <c r="A15" s="4" t="inlineStr">
        <is>
          <t>Stock Options [Member]</t>
        </is>
      </c>
    </row>
    <row r="16">
      <c r="A16" s="4" t="inlineStr">
        <is>
          <t>Fair value assumption method used</t>
        </is>
      </c>
      <c r="B16" s="4" t="inlineStr">
        <is>
          <t>Black-Scholes option-pricing model</t>
        </is>
      </c>
    </row>
    <row r="17">
      <c r="A17" s="4" t="inlineStr">
        <is>
          <t>Vesting period</t>
        </is>
      </c>
      <c r="B17" s="4" t="inlineStr">
        <is>
          <t>4 years</t>
        </is>
      </c>
    </row>
    <row r="18">
      <c r="A18" s="4" t="inlineStr">
        <is>
          <t>Ocaliva [Member]</t>
        </is>
      </c>
    </row>
    <row r="19">
      <c r="A19" s="4" t="inlineStr">
        <is>
          <t>Co payment assistance program</t>
        </is>
      </c>
      <c r="B19" s="7" t="n">
        <v>1300000</v>
      </c>
      <c r="C19" s="5" t="n">
        <v>1200000</v>
      </c>
    </row>
    <row r="20">
      <c r="A20" s="4" t="inlineStr">
        <is>
          <t>Accrued rebates, discounts and other incentives</t>
        </is>
      </c>
      <c r="B20" s="5" t="n">
        <v>9500000</v>
      </c>
      <c r="C20" s="5" t="n">
        <v>7600000</v>
      </c>
    </row>
    <row r="21">
      <c r="A21" s="4" t="inlineStr">
        <is>
          <t>Ocaliva [Member] | Europe [Member]</t>
        </is>
      </c>
    </row>
    <row r="22">
      <c r="A22" s="4" t="inlineStr">
        <is>
          <t>Accrued rebates, discounts and other incentives</t>
        </is>
      </c>
      <c r="B22" s="7" t="n">
        <v>27400000</v>
      </c>
      <c r="C22" s="7" t="n">
        <v>12700000</v>
      </c>
    </row>
    <row r="23">
      <c r="A23" s="4" t="inlineStr">
        <is>
          <t>Accounts Receivable [Member] | Customer Concentration Risk One [Member]</t>
        </is>
      </c>
    </row>
    <row r="24">
      <c r="A24" s="4" t="inlineStr">
        <is>
          <t>Concentration risk, percentage</t>
        </is>
      </c>
      <c r="B24" s="4" t="inlineStr">
        <is>
          <t>31.00%</t>
        </is>
      </c>
      <c r="C24" s="4" t="inlineStr">
        <is>
          <t>27.00%</t>
        </is>
      </c>
    </row>
    <row r="25">
      <c r="A25" s="4" t="inlineStr">
        <is>
          <t>Accounts Receivable [Member] | Customer Concentration Risk Two [Member]</t>
        </is>
      </c>
    </row>
    <row r="26">
      <c r="A26" s="4" t="inlineStr">
        <is>
          <t>Concentration risk, percentage</t>
        </is>
      </c>
      <c r="B26" s="4" t="inlineStr">
        <is>
          <t>17.00%</t>
        </is>
      </c>
      <c r="C26" s="4" t="inlineStr">
        <is>
          <t>28.00%</t>
        </is>
      </c>
    </row>
    <row r="27">
      <c r="A27" s="4" t="inlineStr">
        <is>
          <t>Accounts Receivable [Member] | Customer Concentration Risk Three [Member]</t>
        </is>
      </c>
    </row>
    <row r="28">
      <c r="A28" s="4" t="inlineStr">
        <is>
          <t>Concentration risk, percentage</t>
        </is>
      </c>
      <c r="B28" s="4" t="inlineStr">
        <is>
          <t>10.00%</t>
        </is>
      </c>
      <c r="C28" s="4" t="inlineStr">
        <is>
          <t>7.00%</t>
        </is>
      </c>
    </row>
    <row r="29">
      <c r="A29" s="4" t="inlineStr">
        <is>
          <t>Sales Gross [Member] | Customer Concentration Risk One [Member]</t>
        </is>
      </c>
    </row>
    <row r="30">
      <c r="A30" s="4" t="inlineStr">
        <is>
          <t>Concentration risk, percentage</t>
        </is>
      </c>
      <c r="B30" s="4" t="inlineStr">
        <is>
          <t>31.00%</t>
        </is>
      </c>
      <c r="C30" s="4" t="inlineStr">
        <is>
          <t>32.00%</t>
        </is>
      </c>
    </row>
    <row r="31">
      <c r="A31" s="4" t="inlineStr">
        <is>
          <t>Sales Gross [Member] | Customer Concentration Risk One [Member] | Product [Member]</t>
        </is>
      </c>
    </row>
    <row r="32">
      <c r="A32" s="4" t="inlineStr">
        <is>
          <t>Concentration risk, percentage</t>
        </is>
      </c>
      <c r="D32" s="4" t="inlineStr">
        <is>
          <t>38.00%</t>
        </is>
      </c>
    </row>
    <row r="33">
      <c r="A33" s="4" t="inlineStr">
        <is>
          <t>Sales Gross [Member] | Customer Concentration Risk Two [Member]</t>
        </is>
      </c>
    </row>
    <row r="34">
      <c r="A34" s="4" t="inlineStr">
        <is>
          <t>Concentration risk, percentage</t>
        </is>
      </c>
      <c r="B34" s="4" t="inlineStr">
        <is>
          <t>30.00%</t>
        </is>
      </c>
      <c r="C34" s="4" t="inlineStr">
        <is>
          <t>31.00%</t>
        </is>
      </c>
    </row>
    <row r="35">
      <c r="A35" s="4" t="inlineStr">
        <is>
          <t>Sales Gross [Member] | Customer Concentration Risk Two [Member] | Product [Member]</t>
        </is>
      </c>
    </row>
    <row r="36">
      <c r="A36" s="4" t="inlineStr">
        <is>
          <t>Concentration risk, percentage</t>
        </is>
      </c>
      <c r="D36" s="4" t="inlineStr">
        <is>
          <t>28.00%</t>
        </is>
      </c>
    </row>
    <row r="37">
      <c r="A37" s="4" t="inlineStr">
        <is>
          <t>Sales Gross [Member] | Customer Concentration Risk Three [Member]</t>
        </is>
      </c>
    </row>
    <row r="38">
      <c r="A38" s="4" t="inlineStr">
        <is>
          <t>Concentration risk, percentage</t>
        </is>
      </c>
      <c r="B38" s="4" t="inlineStr">
        <is>
          <t>14.00%</t>
        </is>
      </c>
      <c r="C38" s="4" t="inlineStr">
        <is>
          <t>15.00%</t>
        </is>
      </c>
    </row>
    <row r="39">
      <c r="A39" s="4" t="inlineStr">
        <is>
          <t>Sales Gross [Member] | Customer Concentration Risk Three [Member] | Product [Member]</t>
        </is>
      </c>
    </row>
    <row r="40">
      <c r="A40" s="4" t="inlineStr">
        <is>
          <t>Concentration risk, percentage</t>
        </is>
      </c>
      <c r="D40" s="4" t="inlineStr">
        <is>
          <t>16.00%</t>
        </is>
      </c>
    </row>
    <row r="41">
      <c r="A41" s="4" t="inlineStr">
        <is>
          <t>Leasehold Improvements [Member]</t>
        </is>
      </c>
    </row>
    <row r="42">
      <c r="A42" s="4" t="inlineStr">
        <is>
          <t>Property, plant and equipment, depreciation methods</t>
        </is>
      </c>
      <c r="B42" s="4" t="inlineStr">
        <is>
          <t>amortized over the shorter of the asset’s useful life or the life of the lease term</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credit losses) (Details) $ in Thousands</t>
        </is>
      </c>
      <c r="B1" s="2" t="inlineStr">
        <is>
          <t>12 Months Ended</t>
        </is>
      </c>
    </row>
    <row r="2">
      <c r="B2" s="2" t="inlineStr">
        <is>
          <t>Dec. 31, 2020USD ($)</t>
        </is>
      </c>
    </row>
    <row r="3">
      <c r="A3" s="3" t="inlineStr">
        <is>
          <t>Allowance for credit losses, Rollforward</t>
        </is>
      </c>
    </row>
    <row r="4">
      <c r="A4" s="4" t="inlineStr">
        <is>
          <t>Balance at the beginning of period</t>
        </is>
      </c>
      <c r="B4" s="7" t="n">
        <v>0</v>
      </c>
    </row>
    <row r="5">
      <c r="A5" s="4" t="inlineStr">
        <is>
          <t>Provision for allowance of credit losses</t>
        </is>
      </c>
      <c r="B5" s="5" t="n">
        <v>258</v>
      </c>
    </row>
    <row r="6">
      <c r="A6" s="4" t="inlineStr">
        <is>
          <t>Write-offs</t>
        </is>
      </c>
      <c r="B6" s="5" t="n">
        <v>-23</v>
      </c>
    </row>
    <row r="7">
      <c r="A7" s="4" t="inlineStr">
        <is>
          <t>Balance at the end of period</t>
        </is>
      </c>
      <c r="B7" s="7" t="n">
        <v>2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ash, Cash Equivalents and Investment Debt Securities (Narrative) (Details) $ in Millions</t>
        </is>
      </c>
      <c r="B1" s="2" t="inlineStr">
        <is>
          <t>Dec. 31, 2020USD ($)security</t>
        </is>
      </c>
    </row>
    <row r="2">
      <c r="A2" s="3" t="inlineStr">
        <is>
          <t>Cash, Cash Equivalents, and Investment Debt Securities [Abstract]</t>
        </is>
      </c>
    </row>
    <row r="3">
      <c r="A3" s="4" t="inlineStr">
        <is>
          <t>Number of positions that were in a continuous unrealized loss position for more than twelve months | security</t>
        </is>
      </c>
      <c r="B3" s="5" t="n">
        <v>66</v>
      </c>
    </row>
    <row r="4">
      <c r="A4" s="4" t="inlineStr">
        <is>
          <t>Accrued investment income receivable | $</t>
        </is>
      </c>
      <c r="B4"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 Debt Securities (Cash, Cash Equivalents and Investment Debt Securities) (Details) - USD ($) $ in Thousands</t>
        </is>
      </c>
      <c r="B1" s="2" t="inlineStr">
        <is>
          <t>Dec. 31, 2020</t>
        </is>
      </c>
      <c r="C1" s="2" t="inlineStr">
        <is>
          <t>Dec. 31, 2019</t>
        </is>
      </c>
    </row>
    <row r="2">
      <c r="A2" s="3" t="inlineStr">
        <is>
          <t>Cash and cash equivalents:</t>
        </is>
      </c>
    </row>
    <row r="3">
      <c r="A3" s="4" t="inlineStr">
        <is>
          <t>Cash and Cash Equivalents, Amortized Cost</t>
        </is>
      </c>
      <c r="B3" s="7" t="n">
        <v>58151</v>
      </c>
      <c r="C3" s="7" t="n">
        <v>70055</v>
      </c>
    </row>
    <row r="4">
      <c r="A4" s="4" t="inlineStr">
        <is>
          <t>Cash and cash equivalents, Fair Value</t>
        </is>
      </c>
      <c r="B4" s="5" t="n">
        <v>58151</v>
      </c>
      <c r="C4" s="5" t="n">
        <v>70055</v>
      </c>
    </row>
    <row r="5">
      <c r="A5" s="3" t="inlineStr">
        <is>
          <t>Investment Debt Securities Abstract</t>
        </is>
      </c>
    </row>
    <row r="6">
      <c r="A6" s="4" t="inlineStr">
        <is>
          <t>Total investments, Amortized Cost</t>
        </is>
      </c>
      <c r="B6" s="5" t="n">
        <v>411057</v>
      </c>
      <c r="C6" s="5" t="n">
        <v>581771</v>
      </c>
    </row>
    <row r="7">
      <c r="A7" s="4" t="inlineStr">
        <is>
          <t>Total cash and cash equivalents and investment debt securities, Amortized Cost</t>
        </is>
      </c>
      <c r="B7" s="5" t="n">
        <v>469208</v>
      </c>
      <c r="C7" s="5" t="n">
        <v>651826</v>
      </c>
    </row>
    <row r="8">
      <c r="A8" s="4" t="inlineStr">
        <is>
          <t>Total investments, Gross Unrealized Gains</t>
        </is>
      </c>
      <c r="B8" s="5" t="n">
        <v>535</v>
      </c>
      <c r="C8" s="5" t="n">
        <v>878</v>
      </c>
    </row>
    <row r="9">
      <c r="A9" s="4" t="inlineStr">
        <is>
          <t>Total cash and cash equivalents and investment debt securities, Gross Unrealized Gains</t>
        </is>
      </c>
      <c r="B9" s="5" t="n">
        <v>535</v>
      </c>
      <c r="C9" s="5" t="n">
        <v>878</v>
      </c>
    </row>
    <row r="10">
      <c r="A10" s="4" t="inlineStr">
        <is>
          <t>Total investments, Gross Unrealized Losses</t>
        </is>
      </c>
      <c r="B10" s="5" t="n">
        <v>-76</v>
      </c>
      <c r="C10" s="5" t="n">
        <v>-82</v>
      </c>
    </row>
    <row r="11">
      <c r="A11" s="4" t="inlineStr">
        <is>
          <t>Total cash and cash equivalents and investment debt securities, Gross Unrealized Losses</t>
        </is>
      </c>
      <c r="C11" s="5" t="n">
        <v>-82</v>
      </c>
    </row>
    <row r="12">
      <c r="A12" s="4" t="inlineStr">
        <is>
          <t>Total investments, Fair Value</t>
        </is>
      </c>
      <c r="B12" s="5" t="n">
        <v>411516</v>
      </c>
      <c r="C12" s="5" t="n">
        <v>590065</v>
      </c>
    </row>
    <row r="13">
      <c r="A13" s="4" t="inlineStr">
        <is>
          <t>Total Investments, Fair Value</t>
        </is>
      </c>
      <c r="C13" s="5" t="n">
        <v>582567</v>
      </c>
    </row>
    <row r="14">
      <c r="A14" s="4" t="inlineStr">
        <is>
          <t>Total cash and cash equivalents and investment debt securities, Fair Value</t>
        </is>
      </c>
      <c r="B14" s="5" t="n">
        <v>469667</v>
      </c>
      <c r="C14" s="5" t="n">
        <v>652622</v>
      </c>
    </row>
    <row r="15">
      <c r="A15" s="4" t="inlineStr">
        <is>
          <t>Commercial Paper [Member]</t>
        </is>
      </c>
    </row>
    <row r="16">
      <c r="A16" s="3" t="inlineStr">
        <is>
          <t>Cash and cash equivalents:</t>
        </is>
      </c>
    </row>
    <row r="17">
      <c r="A17" s="4" t="inlineStr">
        <is>
          <t>Cash and Cash Equivalents, Amortized Cost</t>
        </is>
      </c>
      <c r="C17" s="5" t="n">
        <v>7498</v>
      </c>
    </row>
    <row r="18">
      <c r="A18" s="4" t="inlineStr">
        <is>
          <t>Cash and cash equivalents, Fair Value</t>
        </is>
      </c>
      <c r="C18" s="5" t="n">
        <v>7498</v>
      </c>
    </row>
    <row r="19">
      <c r="A19" s="3" t="inlineStr">
        <is>
          <t>Investment Debt Securities Abstract</t>
        </is>
      </c>
    </row>
    <row r="20">
      <c r="A20" s="4" t="inlineStr">
        <is>
          <t>Total investments, Amortized Cost</t>
        </is>
      </c>
      <c r="B20" s="5" t="n">
        <v>55460</v>
      </c>
      <c r="C20" s="5" t="n">
        <v>42806</v>
      </c>
    </row>
    <row r="21">
      <c r="A21" s="4" t="inlineStr">
        <is>
          <t>Total investments, Gross Unrealized Gains</t>
        </is>
      </c>
      <c r="B21" s="5" t="n">
        <v>6</v>
      </c>
      <c r="C21" s="5" t="n">
        <v>43</v>
      </c>
    </row>
    <row r="22">
      <c r="A22" s="4" t="inlineStr">
        <is>
          <t>Total investments, Gross Unrealized Losses</t>
        </is>
      </c>
      <c r="B22" s="5" t="n">
        <v>-9</v>
      </c>
      <c r="C22" s="5" t="n">
        <v>-1</v>
      </c>
    </row>
    <row r="23">
      <c r="A23" s="4" t="inlineStr">
        <is>
          <t>Total investments, Fair Value</t>
        </is>
      </c>
      <c r="B23" s="5" t="n">
        <v>55457</v>
      </c>
      <c r="C23" s="5" t="n">
        <v>42848</v>
      </c>
    </row>
    <row r="24">
      <c r="A24" s="4" t="inlineStr">
        <is>
          <t>Corporate Debt Securities [Member]</t>
        </is>
      </c>
    </row>
    <row r="25">
      <c r="A25" s="3" t="inlineStr">
        <is>
          <t>Investment Debt Securities Abstract</t>
        </is>
      </c>
    </row>
    <row r="26">
      <c r="A26" s="4" t="inlineStr">
        <is>
          <t>Total investments, Amortized Cost</t>
        </is>
      </c>
      <c r="B26" s="5" t="n">
        <v>355597</v>
      </c>
      <c r="C26" s="5" t="n">
        <v>538965</v>
      </c>
    </row>
    <row r="27">
      <c r="A27" s="4" t="inlineStr">
        <is>
          <t>Total investments, Gross Unrealized Gains</t>
        </is>
      </c>
      <c r="B27" s="5" t="n">
        <v>529</v>
      </c>
      <c r="C27" s="5" t="n">
        <v>835</v>
      </c>
    </row>
    <row r="28">
      <c r="A28" s="4" t="inlineStr">
        <is>
          <t>Total investments, Gross Unrealized Losses</t>
        </is>
      </c>
      <c r="B28" s="5" t="n">
        <v>-67</v>
      </c>
      <c r="C28" s="5" t="n">
        <v>-81</v>
      </c>
    </row>
    <row r="29">
      <c r="A29" s="4" t="inlineStr">
        <is>
          <t>Total investments, Fair Value</t>
        </is>
      </c>
      <c r="B29" s="5" t="n">
        <v>356059</v>
      </c>
      <c r="C29" s="5" t="n">
        <v>539719</v>
      </c>
    </row>
    <row r="30">
      <c r="A30" s="4" t="inlineStr">
        <is>
          <t>Cash and Money Market Funds [Member]</t>
        </is>
      </c>
    </row>
    <row r="31">
      <c r="A31" s="3" t="inlineStr">
        <is>
          <t>Cash and cash equivalents:</t>
        </is>
      </c>
    </row>
    <row r="32">
      <c r="A32" s="4" t="inlineStr">
        <is>
          <t>Cash and Cash Equivalents, Amortized Cost</t>
        </is>
      </c>
      <c r="B32" s="5" t="n">
        <v>58151</v>
      </c>
      <c r="C32" s="5" t="n">
        <v>62557</v>
      </c>
    </row>
    <row r="33">
      <c r="A33" s="4" t="inlineStr">
        <is>
          <t>Cash and cash equivalents, Fair Value</t>
        </is>
      </c>
      <c r="B33" s="7" t="n">
        <v>58151</v>
      </c>
      <c r="C33" s="7" t="n">
        <v>625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Available-for-sale Securities, Continuous Unrealized Loss Position, Fair Value) (Details) - USD ($) $ in Thousands</t>
        </is>
      </c>
      <c r="B1" s="2" t="inlineStr">
        <is>
          <t>Dec. 31, 2020</t>
        </is>
      </c>
      <c r="C1" s="2" t="inlineStr">
        <is>
          <t>Dec. 31, 2019</t>
        </is>
      </c>
    </row>
    <row r="2">
      <c r="A2" s="4" t="inlineStr">
        <is>
          <t>Total available for sale securities, Less than 12 months, Fair Value</t>
        </is>
      </c>
      <c r="B2" s="7" t="n">
        <v>176046</v>
      </c>
      <c r="C2" s="7" t="n">
        <v>133660</v>
      </c>
    </row>
    <row r="3">
      <c r="A3" s="4" t="inlineStr">
        <is>
          <t>Total available for sale securities Less than 12 months, Gross Unrealized Holding Losses</t>
        </is>
      </c>
      <c r="B3" s="5" t="n">
        <v>-76</v>
      </c>
      <c r="C3" s="5" t="n">
        <v>-82</v>
      </c>
    </row>
    <row r="4">
      <c r="A4" s="4" t="inlineStr">
        <is>
          <t>Available-for-sale securities, Total Fair Value</t>
        </is>
      </c>
      <c r="B4" s="5" t="n">
        <v>176046</v>
      </c>
      <c r="C4" s="5" t="n">
        <v>133660</v>
      </c>
    </row>
    <row r="5">
      <c r="A5" s="4" t="inlineStr">
        <is>
          <t>Available-for-sale securities, Total Gross Unrealized Losses</t>
        </is>
      </c>
      <c r="B5" s="5" t="n">
        <v>-76</v>
      </c>
      <c r="C5" s="5" t="n">
        <v>-82</v>
      </c>
    </row>
    <row r="6">
      <c r="A6" s="4" t="inlineStr">
        <is>
          <t>Commercial Paper [Member]</t>
        </is>
      </c>
    </row>
    <row r="7">
      <c r="A7" s="4" t="inlineStr">
        <is>
          <t>Total available for sale securities, Less than 12 months, Fair Value</t>
        </is>
      </c>
      <c r="B7" s="5" t="n">
        <v>32970</v>
      </c>
      <c r="C7" s="5" t="n">
        <v>11976</v>
      </c>
    </row>
    <row r="8">
      <c r="A8" s="4" t="inlineStr">
        <is>
          <t>Total available for sale securities Less than 12 months, Gross Unrealized Holding Losses</t>
        </is>
      </c>
      <c r="B8" s="5" t="n">
        <v>-9</v>
      </c>
      <c r="C8" s="5" t="n">
        <v>-1</v>
      </c>
    </row>
    <row r="9">
      <c r="A9" s="4" t="inlineStr">
        <is>
          <t>Available-for-sale securities, Total Fair Value</t>
        </is>
      </c>
      <c r="B9" s="5" t="n">
        <v>32970</v>
      </c>
      <c r="C9" s="5" t="n">
        <v>11976</v>
      </c>
    </row>
    <row r="10">
      <c r="A10" s="4" t="inlineStr">
        <is>
          <t>Available-for-sale securities, Total Gross Unrealized Losses</t>
        </is>
      </c>
      <c r="B10" s="5" t="n">
        <v>-9</v>
      </c>
      <c r="C10" s="5" t="n">
        <v>-1</v>
      </c>
    </row>
    <row r="11">
      <c r="A11" s="4" t="inlineStr">
        <is>
          <t>Corporate Debt Securities [Member]</t>
        </is>
      </c>
    </row>
    <row r="12">
      <c r="A12" s="4" t="inlineStr">
        <is>
          <t>Total available for sale securities, Less than 12 months, Fair Value</t>
        </is>
      </c>
      <c r="B12" s="5" t="n">
        <v>143076</v>
      </c>
      <c r="C12" s="5" t="n">
        <v>121684</v>
      </c>
    </row>
    <row r="13">
      <c r="A13" s="4" t="inlineStr">
        <is>
          <t>Total available for sale securities Less than 12 months, Gross Unrealized Holding Losses</t>
        </is>
      </c>
      <c r="B13" s="5" t="n">
        <v>-67</v>
      </c>
      <c r="C13" s="5" t="n">
        <v>-81</v>
      </c>
    </row>
    <row r="14">
      <c r="A14" s="4" t="inlineStr">
        <is>
          <t>Available-for-sale securities, Total Fair Value</t>
        </is>
      </c>
      <c r="B14" s="5" t="n">
        <v>143076</v>
      </c>
      <c r="C14" s="5" t="n">
        <v>121684</v>
      </c>
    </row>
    <row r="15">
      <c r="A15" s="4" t="inlineStr">
        <is>
          <t>Available-for-sale securities, Total Gross Unrealized Losses</t>
        </is>
      </c>
      <c r="B15" s="7" t="n">
        <v>-67</v>
      </c>
      <c r="C15" s="7" t="n">
        <v>-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Dec. 31, 2020</t>
        </is>
      </c>
      <c r="C1" s="2" t="inlineStr">
        <is>
          <t>Dec. 31, 2019</t>
        </is>
      </c>
    </row>
    <row r="2">
      <c r="A2" s="4" t="inlineStr">
        <is>
          <t>Cash and cash equivalents, fair value disclosure</t>
        </is>
      </c>
      <c r="B2" s="7" t="n">
        <v>58151</v>
      </c>
      <c r="C2" s="7" t="n">
        <v>70055</v>
      </c>
    </row>
    <row r="3">
      <c r="A3" s="4" t="inlineStr">
        <is>
          <t>Available-for-sale securities, fair value disclosure</t>
        </is>
      </c>
      <c r="B3" s="5" t="n">
        <v>411516</v>
      </c>
      <c r="C3" s="5" t="n">
        <v>590065</v>
      </c>
    </row>
    <row r="4">
      <c r="A4" s="4" t="inlineStr">
        <is>
          <t>Total financial assets</t>
        </is>
      </c>
      <c r="B4" s="5" t="n">
        <v>427008</v>
      </c>
      <c r="C4" s="5" t="n">
        <v>609441</v>
      </c>
    </row>
    <row r="5">
      <c r="A5" s="4" t="inlineStr">
        <is>
          <t>Fair Value, Inputs, Level 1 [Member]</t>
        </is>
      </c>
    </row>
    <row r="6">
      <c r="A6" s="4" t="inlineStr">
        <is>
          <t>Total financial assets</t>
        </is>
      </c>
      <c r="B6" s="5" t="n">
        <v>15492</v>
      </c>
      <c r="C6" s="5" t="n">
        <v>19376</v>
      </c>
    </row>
    <row r="7">
      <c r="A7" s="4" t="inlineStr">
        <is>
          <t>Fair Value, Inputs, Level 2 [Member]</t>
        </is>
      </c>
    </row>
    <row r="8">
      <c r="A8" s="4" t="inlineStr">
        <is>
          <t>Total financial assets</t>
        </is>
      </c>
      <c r="B8" s="5" t="n">
        <v>411516</v>
      </c>
      <c r="C8" s="5" t="n">
        <v>590065</v>
      </c>
    </row>
    <row r="9">
      <c r="A9" s="4" t="inlineStr">
        <is>
          <t>Money Market Funds [Member]</t>
        </is>
      </c>
    </row>
    <row r="10">
      <c r="A10" s="4" t="inlineStr">
        <is>
          <t>Cash and cash equivalents, fair value disclosure</t>
        </is>
      </c>
      <c r="B10" s="5" t="n">
        <v>15492</v>
      </c>
      <c r="C10" s="5" t="n">
        <v>19376</v>
      </c>
    </row>
    <row r="11">
      <c r="A11" s="4" t="inlineStr">
        <is>
          <t>Money Market Funds [Member] | Fair Value, Inputs, Level 1 [Member]</t>
        </is>
      </c>
    </row>
    <row r="12">
      <c r="A12" s="4" t="inlineStr">
        <is>
          <t>Cash and cash equivalents, fair value disclosure</t>
        </is>
      </c>
      <c r="B12" s="5" t="n">
        <v>15492</v>
      </c>
      <c r="C12" s="5" t="n">
        <v>19376</v>
      </c>
    </row>
    <row r="13">
      <c r="A13" s="4" t="inlineStr">
        <is>
          <t>Commercial Paper [Member]</t>
        </is>
      </c>
    </row>
    <row r="14">
      <c r="A14" s="4" t="inlineStr">
        <is>
          <t>Cash and cash equivalents, fair value disclosure</t>
        </is>
      </c>
      <c r="C14" s="5" t="n">
        <v>7498</v>
      </c>
    </row>
    <row r="15">
      <c r="A15" s="4" t="inlineStr">
        <is>
          <t>Available-for-sale securities, fair value disclosure</t>
        </is>
      </c>
      <c r="B15" s="5" t="n">
        <v>55457</v>
      </c>
      <c r="C15" s="5" t="n">
        <v>42848</v>
      </c>
    </row>
    <row r="16">
      <c r="A16" s="4" t="inlineStr">
        <is>
          <t>Commercial Paper [Member] | Fair Value, Inputs, Level 2 [Member]</t>
        </is>
      </c>
    </row>
    <row r="17">
      <c r="A17" s="4" t="inlineStr">
        <is>
          <t>Cash and cash equivalents, fair value disclosure</t>
        </is>
      </c>
      <c r="C17" s="5" t="n">
        <v>7498</v>
      </c>
    </row>
    <row r="18">
      <c r="A18" s="4" t="inlineStr">
        <is>
          <t>Available-for-sale securities, fair value disclosure</t>
        </is>
      </c>
      <c r="B18" s="5" t="n">
        <v>55457</v>
      </c>
      <c r="C18" s="5" t="n">
        <v>42848</v>
      </c>
    </row>
    <row r="19">
      <c r="A19" s="4" t="inlineStr">
        <is>
          <t>Corporate Debt Securities [Member]</t>
        </is>
      </c>
    </row>
    <row r="20">
      <c r="A20" s="4" t="inlineStr">
        <is>
          <t>Available-for-sale securities, fair value disclosure</t>
        </is>
      </c>
      <c r="B20" s="5" t="n">
        <v>356059</v>
      </c>
      <c r="C20" s="5" t="n">
        <v>539719</v>
      </c>
    </row>
    <row r="21">
      <c r="A21" s="4" t="inlineStr">
        <is>
          <t>Corporate Debt Securities [Member] | Fair Value, Inputs, Level 2 [Member]</t>
        </is>
      </c>
    </row>
    <row r="22">
      <c r="A22" s="4" t="inlineStr">
        <is>
          <t>Available-for-sale securities, fair value disclosure</t>
        </is>
      </c>
      <c r="B22" s="7" t="n">
        <v>356059</v>
      </c>
      <c r="C22" s="7" t="n">
        <v>5397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Dec. 31, 2020</t>
        </is>
      </c>
      <c r="C1" s="2" t="inlineStr">
        <is>
          <t>Dec. 31, 2019</t>
        </is>
      </c>
    </row>
    <row r="2">
      <c r="A2" s="3" t="inlineStr">
        <is>
          <t>Fair Value Measurements [Abstract]</t>
        </is>
      </c>
    </row>
    <row r="3">
      <c r="A3" s="4" t="inlineStr">
        <is>
          <t>Due in one year or less</t>
        </is>
      </c>
      <c r="B3" s="7" t="n">
        <v>328077</v>
      </c>
      <c r="C3" s="7" t="n">
        <v>473602</v>
      </c>
    </row>
    <row r="4">
      <c r="A4" s="4" t="inlineStr">
        <is>
          <t>Due after one year through two years</t>
        </is>
      </c>
      <c r="B4" s="5" t="n">
        <v>83439</v>
      </c>
      <c r="C4" s="5" t="n">
        <v>116463</v>
      </c>
    </row>
    <row r="5">
      <c r="A5" s="4" t="inlineStr">
        <is>
          <t>Total investment debt securities</t>
        </is>
      </c>
      <c r="B5" s="7" t="n">
        <v>411516</v>
      </c>
      <c r="C5" s="7" t="n">
        <v>59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7" t="n">
        <v>-274880</v>
      </c>
      <c r="C4" s="7" t="n">
        <v>-344681</v>
      </c>
      <c r="D4" s="7" t="n">
        <v>-309242</v>
      </c>
    </row>
    <row r="5">
      <c r="A5" s="3" t="inlineStr">
        <is>
          <t>Net changes related to available-for-sale investment debt securities:</t>
        </is>
      </c>
    </row>
    <row r="6">
      <c r="A6" s="4" t="inlineStr">
        <is>
          <t>Unrealized (losses) gains on investment debt securities</t>
        </is>
      </c>
      <c r="B6" s="5" t="n">
        <v>-202</v>
      </c>
      <c r="C6" s="5" t="n">
        <v>1509</v>
      </c>
      <c r="D6" s="5" t="n">
        <v>88</v>
      </c>
    </row>
    <row r="7">
      <c r="A7" s="4" t="inlineStr">
        <is>
          <t>Reclassification adjustment for realized gains on investment debt securities included in other income, net</t>
        </is>
      </c>
      <c r="B7" s="5" t="n">
        <v>-135</v>
      </c>
      <c r="C7" s="5" t="n">
        <v>-8</v>
      </c>
      <c r="D7" s="5" t="n">
        <v>-8</v>
      </c>
    </row>
    <row r="8">
      <c r="A8" s="4" t="inlineStr">
        <is>
          <t>Net unrealized (losses) gains on investment debt securities</t>
        </is>
      </c>
      <c r="B8" s="5" t="n">
        <v>-337</v>
      </c>
      <c r="C8" s="5" t="n">
        <v>1501</v>
      </c>
      <c r="D8" s="5" t="n">
        <v>80</v>
      </c>
    </row>
    <row r="9">
      <c r="A9" s="4" t="inlineStr">
        <is>
          <t>Foreign currency translation losses</t>
        </is>
      </c>
      <c r="B9" s="5" t="n">
        <v>-996</v>
      </c>
      <c r="C9" s="5" t="n">
        <v>-379</v>
      </c>
      <c r="D9" s="5" t="n">
        <v>-1553</v>
      </c>
    </row>
    <row r="10">
      <c r="A10" s="4" t="inlineStr">
        <is>
          <t>Other comprehensive (loss) income</t>
        </is>
      </c>
      <c r="B10" s="5" t="n">
        <v>-1333</v>
      </c>
      <c r="C10" s="5" t="n">
        <v>1122</v>
      </c>
      <c r="D10" s="5" t="n">
        <v>-1473</v>
      </c>
    </row>
    <row r="11">
      <c r="A11" s="4" t="inlineStr">
        <is>
          <t>Comprehensive loss</t>
        </is>
      </c>
      <c r="B11" s="7" t="n">
        <v>-276213</v>
      </c>
      <c r="C11" s="7" t="n">
        <v>-343559</v>
      </c>
      <c r="D11" s="7" t="n">
        <v>-310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xed Assets, Net (Narrative) (Details) - USD ($) $ in Thousands</t>
        </is>
      </c>
      <c r="B1" s="2" t="inlineStr">
        <is>
          <t>12 Months Ended</t>
        </is>
      </c>
    </row>
    <row r="2">
      <c r="B2" s="2" t="inlineStr">
        <is>
          <t>Dec. 31, 2020</t>
        </is>
      </c>
      <c r="C2" s="2" t="inlineStr">
        <is>
          <t>Dec. 31, 2019</t>
        </is>
      </c>
      <c r="D2" s="2" t="inlineStr">
        <is>
          <t>Dec. 31, 2018</t>
        </is>
      </c>
    </row>
    <row r="3">
      <c r="A3" s="3" t="inlineStr">
        <is>
          <t>Fixed Assets, Net [Abstract]</t>
        </is>
      </c>
    </row>
    <row r="4">
      <c r="A4" s="4" t="inlineStr">
        <is>
          <t>Depreciation</t>
        </is>
      </c>
      <c r="B4" s="7" t="n">
        <v>3118</v>
      </c>
      <c r="C4" s="7" t="n">
        <v>3663</v>
      </c>
      <c r="D4" s="7" t="n">
        <v>458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Net (Fixed Assets Stated at Cost) (Details) - USD ($) $ in Thousands</t>
        </is>
      </c>
      <c r="B1" s="2" t="inlineStr">
        <is>
          <t>12 Months Ended</t>
        </is>
      </c>
    </row>
    <row r="2">
      <c r="B2" s="2" t="inlineStr">
        <is>
          <t>Dec. 31, 2020</t>
        </is>
      </c>
      <c r="C2" s="2" t="inlineStr">
        <is>
          <t>Dec. 31, 2019</t>
        </is>
      </c>
    </row>
    <row r="3">
      <c r="A3" s="4" t="inlineStr">
        <is>
          <t>Fixed assets</t>
        </is>
      </c>
      <c r="B3" s="7" t="n">
        <v>23203</v>
      </c>
      <c r="C3" s="7" t="n">
        <v>18907</v>
      </c>
    </row>
    <row r="4">
      <c r="A4" s="4" t="inlineStr">
        <is>
          <t>Less: accumulated depreciation</t>
        </is>
      </c>
      <c r="B4" s="5" t="n">
        <v>-16877</v>
      </c>
      <c r="C4" s="5" t="n">
        <v>-13705</v>
      </c>
    </row>
    <row r="5">
      <c r="A5" s="4" t="inlineStr">
        <is>
          <t>Fixed assets, net</t>
        </is>
      </c>
      <c r="B5" s="5" t="n">
        <v>6326</v>
      </c>
      <c r="C5" s="5" t="n">
        <v>5202</v>
      </c>
    </row>
    <row r="6">
      <c r="A6" s="4" t="inlineStr">
        <is>
          <t>Office Equipment [Member]</t>
        </is>
      </c>
    </row>
    <row r="7">
      <c r="A7" s="4" t="inlineStr">
        <is>
          <t>Fixed assets</t>
        </is>
      </c>
      <c r="B7" s="7" t="n">
        <v>5364</v>
      </c>
      <c r="C7" s="5" t="n">
        <v>4386</v>
      </c>
    </row>
    <row r="8">
      <c r="A8" s="4" t="inlineStr">
        <is>
          <t>Property, Plant and Equipment, Useful Life</t>
        </is>
      </c>
      <c r="B8" s="4" t="inlineStr">
        <is>
          <t>3 years</t>
        </is>
      </c>
    </row>
    <row r="9">
      <c r="A9" s="4" t="inlineStr">
        <is>
          <t>Leasehold Improvements [Member]</t>
        </is>
      </c>
    </row>
    <row r="10">
      <c r="A10" s="4" t="inlineStr">
        <is>
          <t>Fixed assets</t>
        </is>
      </c>
      <c r="B10" s="7" t="n">
        <v>13237</v>
      </c>
      <c r="C10" s="5" t="n">
        <v>10489</v>
      </c>
    </row>
    <row r="11">
      <c r="A11" s="4" t="inlineStr">
        <is>
          <t>Property, Plant and Equipment, Estimated Useful Lives</t>
        </is>
      </c>
      <c r="B11" s="4" t="inlineStr">
        <is>
          <t>Shorter of remaining lease term or useful life</t>
        </is>
      </c>
    </row>
    <row r="12">
      <c r="A12" s="4" t="inlineStr">
        <is>
          <t>Furniture and Fixtures [Member]</t>
        </is>
      </c>
    </row>
    <row r="13">
      <c r="A13" s="4" t="inlineStr">
        <is>
          <t>Fixed assets</t>
        </is>
      </c>
      <c r="B13" s="7" t="n">
        <v>4602</v>
      </c>
      <c r="C13" s="7" t="n">
        <v>4032</v>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0</t>
        </is>
      </c>
      <c r="C1" s="2" t="inlineStr">
        <is>
          <t>Dec. 31, 2019</t>
        </is>
      </c>
    </row>
    <row r="2">
      <c r="A2" s="3" t="inlineStr">
        <is>
          <t>Inventory [Abstract]</t>
        </is>
      </c>
    </row>
    <row r="3">
      <c r="A3" s="4" t="inlineStr">
        <is>
          <t>Work-in-process</t>
        </is>
      </c>
      <c r="B3" s="7" t="n">
        <v>8394</v>
      </c>
      <c r="C3" s="7" t="n">
        <v>8302</v>
      </c>
    </row>
    <row r="4">
      <c r="A4" s="4" t="inlineStr">
        <is>
          <t>Finished goods</t>
        </is>
      </c>
      <c r="B4" s="5" t="n">
        <v>633</v>
      </c>
      <c r="C4" s="5" t="n">
        <v>160</v>
      </c>
    </row>
    <row r="5">
      <c r="A5" s="4" t="inlineStr">
        <is>
          <t>Inventory</t>
        </is>
      </c>
      <c r="B5" s="7" t="n">
        <v>9027</v>
      </c>
      <c r="C5" s="7" t="n">
        <v>8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istence of option to extend</t>
        </is>
      </c>
      <c r="B4" s="4" t="inlineStr">
        <is>
          <t>true</t>
        </is>
      </c>
    </row>
    <row r="5">
      <c r="A5" s="4" t="inlineStr">
        <is>
          <t>Operating leases, weighted-average remaining term</t>
        </is>
      </c>
      <c r="B5" s="4" t="inlineStr">
        <is>
          <t>2 years 9 months 18 days</t>
        </is>
      </c>
    </row>
    <row r="6">
      <c r="A6" s="4" t="inlineStr">
        <is>
          <t>Operating leases, weighted-average discount rate</t>
        </is>
      </c>
      <c r="B6" s="4" t="inlineStr">
        <is>
          <t>5.00%</t>
        </is>
      </c>
    </row>
    <row r="7">
      <c r="A7" s="4" t="inlineStr">
        <is>
          <t>Cash payments included in the measurement of the Company's lease liabilities</t>
        </is>
      </c>
      <c r="B7" s="7" t="n">
        <v>7900</v>
      </c>
      <c r="C7" s="7" t="n">
        <v>7500</v>
      </c>
    </row>
    <row r="8">
      <c r="A8" s="4" t="inlineStr">
        <is>
          <t>Right-of-use asset obtained in exchange for new operating lease obligations</t>
        </is>
      </c>
      <c r="B8" s="5" t="n">
        <v>4721</v>
      </c>
    </row>
    <row r="9">
      <c r="A9" s="4" t="inlineStr">
        <is>
          <t>Increase (decrease) in operating lease liability</t>
        </is>
      </c>
      <c r="B9" s="7" t="n">
        <v>6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Assets and Liabilities) (Details) - USD ($) $ in Thousands</t>
        </is>
      </c>
      <c r="B1" s="2" t="inlineStr">
        <is>
          <t>Dec. 31, 2020</t>
        </is>
      </c>
      <c r="C1" s="2" t="inlineStr">
        <is>
          <t>Dec. 31, 2019</t>
        </is>
      </c>
    </row>
    <row r="2">
      <c r="A2" s="3" t="inlineStr">
        <is>
          <t>Leases [Abstract]</t>
        </is>
      </c>
    </row>
    <row r="3">
      <c r="A3" s="4" t="inlineStr">
        <is>
          <t>Operating lease assets</t>
        </is>
      </c>
      <c r="B3" s="7" t="n">
        <v>12327</v>
      </c>
      <c r="C3" s="7" t="n">
        <v>13246</v>
      </c>
    </row>
    <row r="4">
      <c r="A4" s="4" t="inlineStr">
        <is>
          <t>Other assets - extensible list location</t>
        </is>
      </c>
      <c r="B4" s="4" t="inlineStr">
        <is>
          <t>us-gaap:OtherAssetsNoncurrent</t>
        </is>
      </c>
      <c r="C4" s="4" t="inlineStr">
        <is>
          <t>us-gaap:OtherAssetsNoncurrent</t>
        </is>
      </c>
    </row>
    <row r="5">
      <c r="A5" s="4" t="inlineStr">
        <is>
          <t>Total leased assets</t>
        </is>
      </c>
      <c r="B5" s="7" t="n">
        <v>12327</v>
      </c>
      <c r="C5" s="7" t="n">
        <v>13246</v>
      </c>
    </row>
    <row r="6">
      <c r="A6" s="4" t="inlineStr">
        <is>
          <t>Operating lease liabilities, current</t>
        </is>
      </c>
      <c r="B6" s="7" t="n">
        <v>7248</v>
      </c>
      <c r="C6" s="7" t="n">
        <v>6456</v>
      </c>
    </row>
    <row r="7">
      <c r="A7" s="4" t="inlineStr">
        <is>
          <t>Accounts payable, accrued expenses and other liabilities - extensible list location</t>
        </is>
      </c>
      <c r="B7" s="4" t="inlineStr">
        <is>
          <t>us-gaap:AccountsPayableAndOtherAccruedLiabilities</t>
        </is>
      </c>
      <c r="C7" s="4" t="inlineStr">
        <is>
          <t>us-gaap:AccountsPayableAndOtherAccruedLiabilities</t>
        </is>
      </c>
    </row>
    <row r="8">
      <c r="A8" s="4" t="inlineStr">
        <is>
          <t>Operating lease liabilities, Noncurrent</t>
        </is>
      </c>
      <c r="B8" s="7" t="n">
        <v>7684</v>
      </c>
      <c r="C8" s="7" t="n">
        <v>9222</v>
      </c>
    </row>
    <row r="9">
      <c r="A9" s="4" t="inlineStr">
        <is>
          <t>Long-term other liabilities - extensible list location</t>
        </is>
      </c>
      <c r="B9" s="4" t="inlineStr">
        <is>
          <t>us-gaap:OtherLiabilitiesNoncurrent</t>
        </is>
      </c>
      <c r="C9" s="4" t="inlineStr">
        <is>
          <t>us-gaap:OtherLiabilitiesNoncurrent</t>
        </is>
      </c>
    </row>
    <row r="10">
      <c r="A10" s="4" t="inlineStr">
        <is>
          <t>Total operating lease liabilities</t>
        </is>
      </c>
      <c r="B10" s="7" t="n">
        <v>14932</v>
      </c>
      <c r="C10" s="7" t="n">
        <v>15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Lease Cost, Term and Discount Rate) (Details) - USD ($) $ in Thousands</t>
        </is>
      </c>
      <c r="B1" s="2" t="inlineStr">
        <is>
          <t>12 Months Ended</t>
        </is>
      </c>
    </row>
    <row r="2">
      <c r="B2" s="2" t="inlineStr">
        <is>
          <t>Dec. 31, 2020</t>
        </is>
      </c>
      <c r="C2" s="2" t="inlineStr">
        <is>
          <t>Dec. 31, 2019</t>
        </is>
      </c>
    </row>
    <row r="3">
      <c r="A3" s="3" t="inlineStr">
        <is>
          <t>Lease Cost</t>
        </is>
      </c>
    </row>
    <row r="4">
      <c r="A4" s="4" t="inlineStr">
        <is>
          <t>Net lease cost</t>
        </is>
      </c>
      <c r="B4" s="7" t="n">
        <v>11623</v>
      </c>
      <c r="C4" s="7" t="n">
        <v>8420</v>
      </c>
    </row>
    <row r="5">
      <c r="A5" s="4" t="inlineStr">
        <is>
          <t>Selling, General and Administrative Expenses [Member]</t>
        </is>
      </c>
    </row>
    <row r="6">
      <c r="A6" s="3" t="inlineStr">
        <is>
          <t>Lease Cost</t>
        </is>
      </c>
    </row>
    <row r="7">
      <c r="A7" s="4" t="inlineStr">
        <is>
          <t>Operating lease cost</t>
        </is>
      </c>
      <c r="B7" s="5" t="n">
        <v>6723</v>
      </c>
      <c r="C7" s="5" t="n">
        <v>6176</v>
      </c>
    </row>
    <row r="8">
      <c r="A8" s="4" t="inlineStr">
        <is>
          <t>Short-term lease cost</t>
        </is>
      </c>
      <c r="B8" s="5" t="n">
        <v>3688</v>
      </c>
      <c r="C8" s="5" t="n">
        <v>2203</v>
      </c>
    </row>
    <row r="9">
      <c r="A9" s="4" t="inlineStr">
        <is>
          <t>Variable lease cost</t>
        </is>
      </c>
      <c r="B9" s="5" t="n">
        <v>1337</v>
      </c>
      <c r="C9" s="5" t="n">
        <v>829</v>
      </c>
    </row>
    <row r="10">
      <c r="A10" s="4" t="inlineStr">
        <is>
          <t>Other income, net</t>
        </is>
      </c>
    </row>
    <row r="11">
      <c r="A11" s="3" t="inlineStr">
        <is>
          <t>Lease Cost</t>
        </is>
      </c>
    </row>
    <row r="12">
      <c r="A12" s="4" t="inlineStr">
        <is>
          <t>Sublease income</t>
        </is>
      </c>
      <c r="B12" s="7" t="n">
        <v>-125</v>
      </c>
      <c r="C12" s="7" t="n">
        <v>-7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and lease payments) (Details) - USD ($) $ in Thousands</t>
        </is>
      </c>
      <c r="B1" s="2" t="inlineStr">
        <is>
          <t>Dec. 31, 2020</t>
        </is>
      </c>
      <c r="C1" s="2" t="inlineStr">
        <is>
          <t>Dec. 31, 2019</t>
        </is>
      </c>
    </row>
    <row r="2">
      <c r="A2" s="3" t="inlineStr">
        <is>
          <t>Maturity of Lease Liabilities</t>
        </is>
      </c>
    </row>
    <row r="3">
      <c r="A3" s="4" t="inlineStr">
        <is>
          <t>2021</t>
        </is>
      </c>
      <c r="B3" s="7" t="n">
        <v>7875</v>
      </c>
    </row>
    <row r="4">
      <c r="A4" s="4" t="inlineStr">
        <is>
          <t>2022</t>
        </is>
      </c>
      <c r="B4" s="5" t="n">
        <v>3632</v>
      </c>
    </row>
    <row r="5">
      <c r="A5" s="4" t="inlineStr">
        <is>
          <t>2023</t>
        </is>
      </c>
      <c r="B5" s="5" t="n">
        <v>2141</v>
      </c>
    </row>
    <row r="6">
      <c r="A6" s="4" t="inlineStr">
        <is>
          <t>2024</t>
        </is>
      </c>
      <c r="B6" s="5" t="n">
        <v>1612</v>
      </c>
    </row>
    <row r="7">
      <c r="A7" s="4" t="inlineStr">
        <is>
          <t>2025</t>
        </is>
      </c>
      <c r="B7" s="5" t="n">
        <v>1033</v>
      </c>
    </row>
    <row r="8">
      <c r="A8" s="4" t="inlineStr">
        <is>
          <t>Total lease payments</t>
        </is>
      </c>
      <c r="B8" s="5" t="n">
        <v>16293</v>
      </c>
    </row>
    <row r="9">
      <c r="A9" s="4" t="inlineStr">
        <is>
          <t>Less: Present value discount</t>
        </is>
      </c>
      <c r="B9" s="5" t="n">
        <v>-1361</v>
      </c>
    </row>
    <row r="10">
      <c r="A10" s="4" t="inlineStr">
        <is>
          <t>Total operating lease liabilities</t>
        </is>
      </c>
      <c r="B10" s="7" t="n">
        <v>14932</v>
      </c>
      <c r="C10" s="7" t="n">
        <v>156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counts Payable, Accrued Expenses and Other Liabilities (Schedule of Accounts Payable and Accrued Liabilities) (Details) - USD ($) $ in Thousands</t>
        </is>
      </c>
      <c r="B1" s="2" t="inlineStr">
        <is>
          <t>1 Months Ended</t>
        </is>
      </c>
      <c r="D1" s="2" t="inlineStr">
        <is>
          <t>24 Months Ended</t>
        </is>
      </c>
    </row>
    <row r="2">
      <c r="B2" s="2" t="inlineStr">
        <is>
          <t>Apr. 30, 2020</t>
        </is>
      </c>
      <c r="C2" s="2" t="inlineStr">
        <is>
          <t>Sep. 30, 2019</t>
        </is>
      </c>
      <c r="D2" s="2" t="inlineStr">
        <is>
          <t>Dec. 31, 2016</t>
        </is>
      </c>
      <c r="E2" s="2" t="inlineStr">
        <is>
          <t>Dec. 31, 2020</t>
        </is>
      </c>
      <c r="F2" s="2" t="inlineStr">
        <is>
          <t>Jun. 30, 2020</t>
        </is>
      </c>
      <c r="G2" s="2" t="inlineStr">
        <is>
          <t>Dec. 31, 2019</t>
        </is>
      </c>
    </row>
    <row r="3">
      <c r="A3" s="4" t="inlineStr">
        <is>
          <t>Accounts payable</t>
        </is>
      </c>
      <c r="E3" s="7" t="n">
        <v>24594</v>
      </c>
      <c r="G3" s="7" t="n">
        <v>18975</v>
      </c>
    </row>
    <row r="4">
      <c r="A4" s="4" t="inlineStr">
        <is>
          <t>Accrued employee compensation</t>
        </is>
      </c>
      <c r="E4" s="5" t="n">
        <v>27154</v>
      </c>
      <c r="G4" s="5" t="n">
        <v>26483</v>
      </c>
    </row>
    <row r="5">
      <c r="A5" s="4" t="inlineStr">
        <is>
          <t>Accrued contracted services</t>
        </is>
      </c>
      <c r="E5" s="5" t="n">
        <v>62425</v>
      </c>
      <c r="G5" s="5" t="n">
        <v>74486</v>
      </c>
    </row>
    <row r="6">
      <c r="A6" s="4" t="inlineStr">
        <is>
          <t>Accrued restructuring</t>
        </is>
      </c>
      <c r="E6" s="5" t="n">
        <v>2504</v>
      </c>
      <c r="G6" s="5" t="n">
        <v>0</v>
      </c>
    </row>
    <row r="7">
      <c r="A7" s="4" t="inlineStr">
        <is>
          <t>Accrued rebates, discounts and other incentives</t>
        </is>
      </c>
      <c r="E7" s="5" t="n">
        <v>38172</v>
      </c>
      <c r="G7" s="5" t="n">
        <v>21529</v>
      </c>
    </row>
    <row r="8">
      <c r="A8" s="4" t="inlineStr">
        <is>
          <t>Operating lease liabilities</t>
        </is>
      </c>
      <c r="E8" s="5" t="n">
        <v>7248</v>
      </c>
      <c r="G8" s="5" t="n">
        <v>6456</v>
      </c>
    </row>
    <row r="9">
      <c r="A9" s="4" t="inlineStr">
        <is>
          <t>Other liabilities</t>
        </is>
      </c>
      <c r="E9" s="5" t="n">
        <v>8942</v>
      </c>
      <c r="G9" s="5" t="n">
        <v>6039</v>
      </c>
    </row>
    <row r="10">
      <c r="A10" s="4" t="inlineStr">
        <is>
          <t>Accounts payable, accrued expenses and other liabilities</t>
        </is>
      </c>
      <c r="E10" s="5" t="n">
        <v>171039</v>
      </c>
      <c r="G10" s="7" t="n">
        <v>153968</v>
      </c>
    </row>
    <row r="11">
      <c r="A11" s="4" t="inlineStr">
        <is>
          <t>Her Majesty's Revenue and Customs (HMRC) [Member] | Foreign Tax Authority [Member]</t>
        </is>
      </c>
    </row>
    <row r="12">
      <c r="A12" s="4" t="inlineStr">
        <is>
          <t>Percentage of credit eligible from tax authority</t>
        </is>
      </c>
      <c r="D12" s="4" t="inlineStr">
        <is>
          <t>33.40%</t>
        </is>
      </c>
    </row>
    <row r="13">
      <c r="A13" s="4" t="inlineStr">
        <is>
          <t>Other Nonoperating Income</t>
        </is>
      </c>
      <c r="B13" s="7" t="n">
        <v>11300</v>
      </c>
      <c r="C13" s="7" t="n">
        <v>10500</v>
      </c>
    </row>
    <row r="14">
      <c r="A14" s="4" t="inlineStr">
        <is>
          <t>Deferred income tax liability</t>
        </is>
      </c>
      <c r="E14" s="5" t="n">
        <v>9400</v>
      </c>
      <c r="F14" s="7" t="n">
        <v>9400</v>
      </c>
    </row>
    <row r="15">
      <c r="A15" s="4" t="inlineStr">
        <is>
          <t>Deferred income tax liability, currency translation</t>
        </is>
      </c>
      <c r="E15" s="7" t="n">
        <v>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0" customWidth="1" min="2" max="2"/>
    <col width="31" customWidth="1" min="3" max="3"/>
    <col width="25" customWidth="1" min="4" max="4"/>
    <col width="21" customWidth="1" min="5" max="5"/>
    <col width="24" customWidth="1" min="6" max="6"/>
  </cols>
  <sheetData>
    <row r="1">
      <c r="A1" s="1" t="inlineStr">
        <is>
          <t>Long-Term Debt (Narrative) (Details) $ / shares in Units, $ in Thousands</t>
        </is>
      </c>
      <c r="B1" s="2" t="inlineStr">
        <is>
          <t>May 14, 2019USD ($)$ / shares</t>
        </is>
      </c>
      <c r="C1" s="2" t="inlineStr">
        <is>
          <t>Jul. 06, 2016USD ($)$ / shares</t>
        </is>
      </c>
      <c r="D1" s="2" t="inlineStr">
        <is>
          <t>Dec. 31, 2020USD ($)item</t>
        </is>
      </c>
      <c r="E1" s="2" t="inlineStr">
        <is>
          <t>Dec. 31, 2019USD ($)</t>
        </is>
      </c>
      <c r="F1" s="2" t="inlineStr">
        <is>
          <t>Jun. 30, 2016$ / shares</t>
        </is>
      </c>
    </row>
    <row r="2">
      <c r="A2" s="4" t="inlineStr">
        <is>
          <t>Proceeds from convertible debt</t>
        </is>
      </c>
      <c r="E2" s="7" t="n">
        <v>223424</v>
      </c>
    </row>
    <row r="3">
      <c r="A3" s="4" t="inlineStr">
        <is>
          <t>Cap price of capped call transaction | $ / shares</t>
        </is>
      </c>
      <c r="F3" s="10" t="n">
        <v>262.2725</v>
      </c>
    </row>
    <row r="4">
      <c r="A4" s="4" t="inlineStr">
        <is>
          <t>Long-term debt</t>
        </is>
      </c>
      <c r="D4" s="7" t="n">
        <v>560582</v>
      </c>
      <c r="E4" s="5" t="n">
        <v>532078</v>
      </c>
    </row>
    <row r="5">
      <c r="A5" s="4" t="inlineStr">
        <is>
          <t>Cash payments for interest</t>
        </is>
      </c>
      <c r="D5" s="7" t="n">
        <v>19600</v>
      </c>
      <c r="E5" s="5" t="n">
        <v>17300</v>
      </c>
    </row>
    <row r="6">
      <c r="A6" s="4" t="inlineStr">
        <is>
          <t>Convertible Debt [Member]</t>
        </is>
      </c>
    </row>
    <row r="7">
      <c r="A7" s="4" t="inlineStr">
        <is>
          <t>Debt issuance costs</t>
        </is>
      </c>
      <c r="C7" s="7" t="n">
        <v>19000</v>
      </c>
    </row>
    <row r="8">
      <c r="A8" s="4" t="inlineStr">
        <is>
          <t>Convertible Senior Notes 3.25% Due 2023 [Member] | Convertible Debt [Member]</t>
        </is>
      </c>
    </row>
    <row r="9">
      <c r="A9" s="4" t="inlineStr">
        <is>
          <t>Debt instrument, face amount</t>
        </is>
      </c>
      <c r="C9" s="5" t="n">
        <v>460000</v>
      </c>
    </row>
    <row r="10">
      <c r="A10" s="4" t="inlineStr">
        <is>
          <t>Debt instrument, interest rate, stated percentage</t>
        </is>
      </c>
      <c r="D10" s="4" t="inlineStr">
        <is>
          <t>3.25%</t>
        </is>
      </c>
    </row>
    <row r="11">
      <c r="A11" s="4" t="inlineStr">
        <is>
          <t>Proceeds from convertible debt</t>
        </is>
      </c>
      <c r="C11" s="5" t="n">
        <v>447600</v>
      </c>
    </row>
    <row r="12">
      <c r="A12" s="4" t="inlineStr">
        <is>
          <t>Debt issuance costs</t>
        </is>
      </c>
      <c r="C12" s="5" t="n">
        <v>12400</v>
      </c>
    </row>
    <row r="13">
      <c r="A13" s="4" t="inlineStr">
        <is>
          <t>Payments for capped call transactions and associated costs</t>
        </is>
      </c>
      <c r="C13" s="7" t="n">
        <v>38400</v>
      </c>
    </row>
    <row r="14">
      <c r="A14" s="4" t="inlineStr">
        <is>
          <t>Debt instrument convertible, percentage of conversion price</t>
        </is>
      </c>
      <c r="D14" s="4" t="inlineStr">
        <is>
          <t>130.00%</t>
        </is>
      </c>
    </row>
    <row r="15">
      <c r="A15" s="4" t="inlineStr">
        <is>
          <t>Average percentage of closing sale price of common stock</t>
        </is>
      </c>
      <c r="D15" s="4" t="inlineStr">
        <is>
          <t>98.00%</t>
        </is>
      </c>
    </row>
    <row r="16">
      <c r="A16" s="4" t="inlineStr">
        <is>
          <t>Debt instrument, convertible, conversion ratio</t>
        </is>
      </c>
      <c r="C16" s="11" t="n">
        <v>5.0358</v>
      </c>
    </row>
    <row r="17">
      <c r="A17" s="4" t="inlineStr">
        <is>
          <t>Debt instrument, convertible, conversion price | $ / shares</t>
        </is>
      </c>
      <c r="C17" s="9" t="n">
        <v>198.58</v>
      </c>
    </row>
    <row r="18">
      <c r="A18" s="4" t="inlineStr">
        <is>
          <t>Percentage of repurchase price is equal to principal amount of convertible notes</t>
        </is>
      </c>
      <c r="D18" s="4" t="inlineStr">
        <is>
          <t>100.00%</t>
        </is>
      </c>
    </row>
    <row r="19">
      <c r="A19" s="4" t="inlineStr">
        <is>
          <t>Debt instrument liability component effective interest rate</t>
        </is>
      </c>
      <c r="D19" s="4" t="inlineStr">
        <is>
          <t>8.40%</t>
        </is>
      </c>
    </row>
    <row r="20">
      <c r="A20" s="4" t="inlineStr">
        <is>
          <t>Long-term debt</t>
        </is>
      </c>
      <c r="D20" s="7" t="n">
        <v>334400</v>
      </c>
    </row>
    <row r="21">
      <c r="A21" s="4" t="inlineStr">
        <is>
          <t>Debt instrument, unamortized discount, noncurrent</t>
        </is>
      </c>
      <c r="D21" s="5" t="n">
        <v>113100</v>
      </c>
    </row>
    <row r="22">
      <c r="A22" s="4" t="inlineStr">
        <is>
          <t>Interest payable, current</t>
        </is>
      </c>
      <c r="D22" s="5" t="n">
        <v>8100</v>
      </c>
      <c r="E22" s="5" t="n">
        <v>8100</v>
      </c>
    </row>
    <row r="23">
      <c r="A23" s="4" t="inlineStr">
        <is>
          <t>Debt issuance costs</t>
        </is>
      </c>
      <c r="D23" s="5" t="n">
        <v>10700</v>
      </c>
      <c r="E23" s="5" t="n">
        <v>13200</v>
      </c>
    </row>
    <row r="24">
      <c r="A24" s="4" t="inlineStr">
        <is>
          <t>Fair value of the Convertible Notes</t>
        </is>
      </c>
      <c r="D24" s="7" t="n">
        <v>363700</v>
      </c>
      <c r="E24" s="5" t="n">
        <v>463500</v>
      </c>
    </row>
    <row r="25">
      <c r="A25" s="4" t="inlineStr">
        <is>
          <t>Convertible Senior Notes 3.25% Due 2023 [Member] | Convertible Debt [Member] | One Hundred Thirty Percent Applicable Conversion Price [Member] | Maximum [Member]</t>
        </is>
      </c>
    </row>
    <row r="26">
      <c r="A26" s="4" t="inlineStr">
        <is>
          <t>Debt instrument convertible consecutive trading days | item</t>
        </is>
      </c>
      <c r="D26" s="5" t="n">
        <v>30</v>
      </c>
    </row>
    <row r="27">
      <c r="A27" s="4" t="inlineStr">
        <is>
          <t>Convertible Senior Notes 3.25% Due 2023 [Member] | Convertible Debt [Member] | One Hundred Thirty Percent Applicable Conversion Price [Member] | Minimum [Member]</t>
        </is>
      </c>
    </row>
    <row r="28">
      <c r="A28" s="4" t="inlineStr">
        <is>
          <t>Debt instrument convertible consecutive trading days | item</t>
        </is>
      </c>
      <c r="D28" s="5" t="n">
        <v>20</v>
      </c>
    </row>
    <row r="29">
      <c r="A29" s="4" t="inlineStr">
        <is>
          <t>Convertible Senior Notes 3.25% Due 2023 [Member] | Convertible Debt [Member] | Ninety Eight Percent Applicable Conversion Price [Member]</t>
        </is>
      </c>
    </row>
    <row r="30">
      <c r="A30" s="4" t="inlineStr">
        <is>
          <t>Debt instrument convertible consecutive trading days | item</t>
        </is>
      </c>
      <c r="D30" s="5" t="n">
        <v>5</v>
      </c>
    </row>
    <row r="31">
      <c r="A31" s="4" t="inlineStr">
        <is>
          <t>Convertible Senior Notes 2.00% Due 2026 [Member] | Convertible Debt [Member]</t>
        </is>
      </c>
    </row>
    <row r="32">
      <c r="A32" s="4" t="inlineStr">
        <is>
          <t>Debt instrument, face amount</t>
        </is>
      </c>
      <c r="B32" s="7" t="n">
        <v>230000</v>
      </c>
    </row>
    <row r="33">
      <c r="A33" s="4" t="inlineStr">
        <is>
          <t>Debt instrument, interest rate, stated percentage</t>
        </is>
      </c>
      <c r="D33" s="4" t="inlineStr">
        <is>
          <t>2.00%</t>
        </is>
      </c>
    </row>
    <row r="34">
      <c r="A34" s="4" t="inlineStr">
        <is>
          <t>Proceeds from convertible debt</t>
        </is>
      </c>
      <c r="B34" s="5" t="n">
        <v>223400</v>
      </c>
    </row>
    <row r="35">
      <c r="A35" s="4" t="inlineStr">
        <is>
          <t>Debt issuance costs</t>
        </is>
      </c>
      <c r="B35" s="7" t="n">
        <v>6600</v>
      </c>
    </row>
    <row r="36">
      <c r="A36" s="4" t="inlineStr">
        <is>
          <t>Debt instrument convertible, percentage of conversion price</t>
        </is>
      </c>
      <c r="D36" s="4" t="inlineStr">
        <is>
          <t>130.00%</t>
        </is>
      </c>
    </row>
    <row r="37">
      <c r="A37" s="4" t="inlineStr">
        <is>
          <t>Average percentage of closing sale price of common stock</t>
        </is>
      </c>
      <c r="D37" s="4" t="inlineStr">
        <is>
          <t>98.00%</t>
        </is>
      </c>
    </row>
    <row r="38">
      <c r="A38" s="4" t="inlineStr">
        <is>
          <t>Debt instrument, convertible, conversion ratio</t>
        </is>
      </c>
      <c r="B38" s="11" t="n">
        <v>9.212300000000001</v>
      </c>
    </row>
    <row r="39">
      <c r="A39" s="4" t="inlineStr">
        <is>
          <t>Debt instrument, convertible, conversion price | $ / shares</t>
        </is>
      </c>
      <c r="B39" s="9" t="n">
        <v>108.55</v>
      </c>
    </row>
    <row r="40">
      <c r="A40" s="4" t="inlineStr">
        <is>
          <t>Percentage of repurchase price is equal to principal amount of convertible notes</t>
        </is>
      </c>
      <c r="D40" s="4" t="inlineStr">
        <is>
          <t>100.00%</t>
        </is>
      </c>
    </row>
    <row r="41">
      <c r="A41" s="4" t="inlineStr">
        <is>
          <t>Debt instrument liability component effective interest rate</t>
        </is>
      </c>
      <c r="D41" s="4" t="inlineStr">
        <is>
          <t>9.90%</t>
        </is>
      </c>
    </row>
    <row r="42">
      <c r="A42" s="4" t="inlineStr">
        <is>
          <t>Long-term debt</t>
        </is>
      </c>
      <c r="D42" s="7" t="n">
        <v>137500</v>
      </c>
    </row>
    <row r="43">
      <c r="A43" s="4" t="inlineStr">
        <is>
          <t>Debt instrument, unamortized discount, noncurrent</t>
        </is>
      </c>
      <c r="D43" s="5" t="n">
        <v>85900</v>
      </c>
    </row>
    <row r="44">
      <c r="A44" s="4" t="inlineStr">
        <is>
          <t>Underwriting discounts and estimated offering expenses</t>
        </is>
      </c>
      <c r="D44" s="5" t="n">
        <v>6600</v>
      </c>
    </row>
    <row r="45">
      <c r="A45" s="4" t="inlineStr">
        <is>
          <t>Equity issuance cost</t>
        </is>
      </c>
      <c r="D45" s="5" t="n">
        <v>2500</v>
      </c>
    </row>
    <row r="46">
      <c r="A46" s="4" t="inlineStr">
        <is>
          <t>Debt issuance costs</t>
        </is>
      </c>
      <c r="D46" s="5" t="n">
        <v>4100</v>
      </c>
    </row>
    <row r="47">
      <c r="A47" s="4" t="inlineStr">
        <is>
          <t>Fair value of the Convertible Notes</t>
        </is>
      </c>
      <c r="D47" s="7" t="n">
        <v>142800</v>
      </c>
      <c r="E47" s="7" t="n">
        <v>294900</v>
      </c>
    </row>
    <row r="48">
      <c r="A48" s="4" t="inlineStr">
        <is>
          <t>Convertible Senior Notes 2.00% Due 2026 [Member] | Convertible Debt [Member] | One Hundred Thirty Percent Applicable Conversion Price [Member] | Maximum [Member]</t>
        </is>
      </c>
    </row>
    <row r="49">
      <c r="A49" s="4" t="inlineStr">
        <is>
          <t>Debt instrument convertible consecutive trading days | item</t>
        </is>
      </c>
      <c r="D49" s="5" t="n">
        <v>30</v>
      </c>
    </row>
    <row r="50">
      <c r="A50" s="4" t="inlineStr">
        <is>
          <t>Convertible Senior Notes 2.00% Due 2026 [Member] | Convertible Debt [Member] | One Hundred Thirty Percent Applicable Conversion Price [Member] | Minimum [Member]</t>
        </is>
      </c>
    </row>
    <row r="51">
      <c r="A51" s="4" t="inlineStr">
        <is>
          <t>Debt instrument convertible consecutive trading days | item</t>
        </is>
      </c>
      <c r="D51" s="5" t="n">
        <v>20</v>
      </c>
    </row>
    <row r="52">
      <c r="A52" s="4" t="inlineStr">
        <is>
          <t>Convertible Senior Notes 2.00% Due 2026 [Member] | Convertible Debt [Member] | Ninety Eight Percent Applicable Conversion Price [Member]</t>
        </is>
      </c>
    </row>
    <row r="53">
      <c r="A53" s="4" t="inlineStr">
        <is>
          <t>Debt instrument convertible consecutive trading days | item</t>
        </is>
      </c>
      <c r="D53"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Long-term Debt Instruments and Interest Expense) (Details) - USD ($) $ in Thousands</t>
        </is>
      </c>
      <c r="B1" s="2" t="inlineStr">
        <is>
          <t>12 Months Ended</t>
        </is>
      </c>
    </row>
    <row r="2">
      <c r="B2" s="2" t="inlineStr">
        <is>
          <t>Dec. 31, 2020</t>
        </is>
      </c>
      <c r="C2" s="2" t="inlineStr">
        <is>
          <t>Dec. 31, 2019</t>
        </is>
      </c>
      <c r="D2" s="2" t="inlineStr">
        <is>
          <t>Dec. 31, 2018</t>
        </is>
      </c>
    </row>
    <row r="3">
      <c r="A3" s="4" t="inlineStr">
        <is>
          <t>Long-term debt, gross</t>
        </is>
      </c>
      <c r="B3" s="7" t="n">
        <v>690000</v>
      </c>
      <c r="C3" s="7" t="n">
        <v>690000</v>
      </c>
    </row>
    <row r="4">
      <c r="A4" s="4" t="inlineStr">
        <is>
          <t>Less: Unamortized debt discounts and fees</t>
        </is>
      </c>
      <c r="B4" s="5" t="n">
        <v>-129418</v>
      </c>
      <c r="C4" s="5" t="n">
        <v>-157922</v>
      </c>
    </row>
    <row r="5">
      <c r="A5" s="4" t="inlineStr">
        <is>
          <t>Long-term Debt, Total</t>
        </is>
      </c>
      <c r="B5" s="5" t="n">
        <v>560582</v>
      </c>
      <c r="C5" s="5" t="n">
        <v>532078</v>
      </c>
    </row>
    <row r="6">
      <c r="A6" s="4" t="inlineStr">
        <is>
          <t>Long-term debt outstanding</t>
        </is>
      </c>
      <c r="B6" s="5" t="n">
        <v>560582</v>
      </c>
      <c r="C6" s="5" t="n">
        <v>532078</v>
      </c>
    </row>
    <row r="7">
      <c r="A7" s="3" t="inlineStr">
        <is>
          <t>Interest Expense, Long-term Debt [Abstract]</t>
        </is>
      </c>
    </row>
    <row r="8">
      <c r="A8" s="4" t="inlineStr">
        <is>
          <t>Contractual interest expense</t>
        </is>
      </c>
      <c r="B8" s="5" t="n">
        <v>19550</v>
      </c>
      <c r="C8" s="5" t="n">
        <v>17825</v>
      </c>
      <c r="D8" s="7" t="n">
        <v>14950</v>
      </c>
    </row>
    <row r="9">
      <c r="A9" s="4" t="inlineStr">
        <is>
          <t>Amortization of debt discount</t>
        </is>
      </c>
      <c r="B9" s="5" t="n">
        <v>25964</v>
      </c>
      <c r="C9" s="5" t="n">
        <v>21189</v>
      </c>
      <c r="D9" s="5" t="n">
        <v>14032</v>
      </c>
    </row>
    <row r="10">
      <c r="A10" s="4" t="inlineStr">
        <is>
          <t>Amortization of debt issuance costs</t>
        </is>
      </c>
      <c r="B10" s="5" t="n">
        <v>2540</v>
      </c>
      <c r="C10" s="5" t="n">
        <v>2130</v>
      </c>
      <c r="D10" s="5" t="n">
        <v>1541</v>
      </c>
    </row>
    <row r="11">
      <c r="A11" s="4" t="inlineStr">
        <is>
          <t>Total interest expense</t>
        </is>
      </c>
      <c r="B11" s="5" t="n">
        <v>48054</v>
      </c>
      <c r="C11" s="5" t="n">
        <v>41144</v>
      </c>
      <c r="D11" s="7" t="n">
        <v>30523</v>
      </c>
    </row>
    <row r="12">
      <c r="A12" s="4" t="inlineStr">
        <is>
          <t>Convertible Senior Notes 3.25% Due 2023 [Member] | Convertible Debt [Member]</t>
        </is>
      </c>
    </row>
    <row r="13">
      <c r="A13" s="4" t="inlineStr">
        <is>
          <t>Long-term debt, gross</t>
        </is>
      </c>
      <c r="B13" s="5" t="n">
        <v>460000</v>
      </c>
      <c r="C13" s="5" t="n">
        <v>460000</v>
      </c>
    </row>
    <row r="14">
      <c r="A14" s="4" t="inlineStr">
        <is>
          <t>Long-term debt outstanding</t>
        </is>
      </c>
      <c r="B14" s="5" t="n">
        <v>334400</v>
      </c>
    </row>
    <row r="15">
      <c r="A15" s="4" t="inlineStr">
        <is>
          <t>Convertible Senior Notes 2.00% Due 2026 [Member] | Convertible Debt [Member]</t>
        </is>
      </c>
    </row>
    <row r="16">
      <c r="A16" s="4" t="inlineStr">
        <is>
          <t>Long-term debt, gross</t>
        </is>
      </c>
      <c r="B16" s="5" t="n">
        <v>230000</v>
      </c>
      <c r="C16" s="7" t="n">
        <v>230000</v>
      </c>
    </row>
    <row r="17">
      <c r="A17" s="4" t="inlineStr">
        <is>
          <t>Long-term debt outstanding</t>
        </is>
      </c>
      <c r="B17" s="7" t="n">
        <v>137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38" customWidth="1" min="5" max="5"/>
    <col width="13" customWidth="1" min="6" max="6"/>
  </cols>
  <sheetData>
    <row r="1">
      <c r="A1" s="1" t="inlineStr">
        <is>
          <t>Consolidated Statements of Changes in Stockholders' (Deficit)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Equity [Member]</t>
        </is>
      </c>
      <c r="F1" s="2" t="inlineStr">
        <is>
          <t>Total</t>
        </is>
      </c>
    </row>
    <row r="2">
      <c r="A2" s="4" t="inlineStr">
        <is>
          <t>Balance at Dec. 31, 2017</t>
        </is>
      </c>
      <c r="B2" s="7" t="n">
        <v>25</v>
      </c>
      <c r="C2" s="7" t="n">
        <v>1486690</v>
      </c>
      <c r="D2" s="7" t="n">
        <v>-786</v>
      </c>
      <c r="E2" s="7" t="n">
        <v>-1469543</v>
      </c>
      <c r="F2" s="7" t="n">
        <v>16386</v>
      </c>
    </row>
    <row r="3">
      <c r="A3" s="4" t="inlineStr">
        <is>
          <t>Balance (in shares) at Dec. 31, 2017</t>
        </is>
      </c>
      <c r="B3" s="5" t="n">
        <v>25173</v>
      </c>
    </row>
    <row r="4">
      <c r="A4" s="4" t="inlineStr">
        <is>
          <t>Stock-based compensation</t>
        </is>
      </c>
      <c r="C4" s="5" t="n">
        <v>49914</v>
      </c>
      <c r="F4" s="5" t="n">
        <v>49914</v>
      </c>
    </row>
    <row r="5">
      <c r="A5" s="4" t="inlineStr">
        <is>
          <t>Issuance of common stock from public and private placement offerings, net of underwriting fees and issuance costs</t>
        </is>
      </c>
      <c r="B5" s="7" t="n">
        <v>5</v>
      </c>
      <c r="C5" s="5" t="n">
        <v>261357</v>
      </c>
      <c r="F5" s="5" t="n">
        <v>261362</v>
      </c>
    </row>
    <row r="6">
      <c r="A6" s="4" t="inlineStr">
        <is>
          <t>Issuance of common stock from public and private placement offerings, net of underwriting fees and issuance costs (in shares)</t>
        </is>
      </c>
      <c r="B6" s="5" t="n">
        <v>4258</v>
      </c>
    </row>
    <row r="7">
      <c r="A7" s="4" t="inlineStr">
        <is>
          <t>Net proceeds from exercise of stock options</t>
        </is>
      </c>
      <c r="C7" s="5" t="n">
        <v>4363</v>
      </c>
      <c r="F7" s="5" t="n">
        <v>4363</v>
      </c>
    </row>
    <row r="8">
      <c r="A8" s="4" t="inlineStr">
        <is>
          <t>Net proceeds from exercise of stock options (in shares)</t>
        </is>
      </c>
      <c r="B8" s="5" t="n">
        <v>263</v>
      </c>
    </row>
    <row r="9">
      <c r="A9" s="4" t="inlineStr">
        <is>
          <t>Employee withholding taxes related to stock-based awards</t>
        </is>
      </c>
      <c r="C9" s="5" t="n">
        <v>-2180</v>
      </c>
      <c r="F9" s="5" t="n">
        <v>-2180</v>
      </c>
    </row>
    <row r="10">
      <c r="A10" s="4" t="inlineStr">
        <is>
          <t>Other comprehensive income (loss)</t>
        </is>
      </c>
      <c r="D10" s="5" t="n">
        <v>-1473</v>
      </c>
      <c r="F10" s="5" t="n">
        <v>-1473</v>
      </c>
    </row>
    <row r="11">
      <c r="A11" s="4" t="inlineStr">
        <is>
          <t>Net loss</t>
        </is>
      </c>
      <c r="E11" s="5" t="n">
        <v>-309242</v>
      </c>
      <c r="F11" s="5" t="n">
        <v>-309242</v>
      </c>
    </row>
    <row r="12">
      <c r="A12" s="4" t="inlineStr">
        <is>
          <t>Balance at Dec. 31, 2018</t>
        </is>
      </c>
      <c r="B12" s="7" t="n">
        <v>30</v>
      </c>
      <c r="C12" s="5" t="n">
        <v>1800144</v>
      </c>
      <c r="D12" s="5" t="n">
        <v>-2259</v>
      </c>
      <c r="E12" s="5" t="n">
        <v>-1778785</v>
      </c>
      <c r="F12" s="5" t="n">
        <v>19130</v>
      </c>
    </row>
    <row r="13">
      <c r="A13" s="4" t="inlineStr">
        <is>
          <t>Balance (in shares) at Dec. 31, 2018</t>
        </is>
      </c>
      <c r="B13" s="5" t="n">
        <v>29694</v>
      </c>
    </row>
    <row r="14">
      <c r="A14" s="4" t="inlineStr">
        <is>
          <t>Stock-based compensation</t>
        </is>
      </c>
      <c r="C14" s="5" t="n">
        <v>55982</v>
      </c>
      <c r="F14" s="5" t="n">
        <v>55982</v>
      </c>
    </row>
    <row r="15">
      <c r="A15" s="4" t="inlineStr">
        <is>
          <t>Recognition of debt discount on 2026 Convertible Notes</t>
        </is>
      </c>
      <c r="C15" s="5" t="n">
        <v>85915</v>
      </c>
      <c r="F15" s="5" t="n">
        <v>85915</v>
      </c>
    </row>
    <row r="16">
      <c r="A16" s="4" t="inlineStr">
        <is>
          <t>Issuance of common stock from public and private placement offerings, net of underwriting fees and issuance costs</t>
        </is>
      </c>
      <c r="B16" s="7" t="n">
        <v>3</v>
      </c>
      <c r="C16" s="5" t="n">
        <v>227257</v>
      </c>
      <c r="F16" s="5" t="n">
        <v>227260</v>
      </c>
    </row>
    <row r="17">
      <c r="A17" s="4" t="inlineStr">
        <is>
          <t>Issuance of common stock from public and private placement offerings, net of underwriting fees and issuance costs (in shares)</t>
        </is>
      </c>
      <c r="B17" s="5" t="n">
        <v>2880</v>
      </c>
    </row>
    <row r="18">
      <c r="A18" s="4" t="inlineStr">
        <is>
          <t>Net proceeds from exercise of stock options</t>
        </is>
      </c>
      <c r="C18" s="5" t="n">
        <v>8993</v>
      </c>
      <c r="F18" s="5" t="n">
        <v>8993</v>
      </c>
    </row>
    <row r="19">
      <c r="A19" s="4" t="inlineStr">
        <is>
          <t>Net proceeds from exercise of stock options (in shares)</t>
        </is>
      </c>
      <c r="B19" s="5" t="n">
        <v>279</v>
      </c>
    </row>
    <row r="20">
      <c r="A20" s="4" t="inlineStr">
        <is>
          <t>Employee withholding taxes related to stock-based awards</t>
        </is>
      </c>
      <c r="C20" s="5" t="n">
        <v>-2158</v>
      </c>
      <c r="F20" s="5" t="n">
        <v>-2158</v>
      </c>
    </row>
    <row r="21">
      <c r="A21" s="4" t="inlineStr">
        <is>
          <t>Other comprehensive income (loss)</t>
        </is>
      </c>
      <c r="D21" s="5" t="n">
        <v>1115</v>
      </c>
      <c r="F21" s="5" t="n">
        <v>1115</v>
      </c>
    </row>
    <row r="22">
      <c r="A22" s="4" t="inlineStr">
        <is>
          <t>Net loss</t>
        </is>
      </c>
      <c r="E22" s="5" t="n">
        <v>-344681</v>
      </c>
      <c r="F22" s="5" t="n">
        <v>-344681</v>
      </c>
    </row>
    <row r="23">
      <c r="A23" s="4" t="inlineStr">
        <is>
          <t>Balance at Dec. 31, 2019</t>
        </is>
      </c>
      <c r="B23" s="7" t="n">
        <v>33</v>
      </c>
      <c r="C23" s="5" t="n">
        <v>2176133</v>
      </c>
      <c r="D23" s="5" t="n">
        <v>-1144</v>
      </c>
      <c r="E23" s="5" t="n">
        <v>-2123466</v>
      </c>
      <c r="F23" s="5" t="n">
        <v>51556</v>
      </c>
    </row>
    <row r="24">
      <c r="A24" s="4" t="inlineStr">
        <is>
          <t>Balance (in shares) at Dec. 31, 2019</t>
        </is>
      </c>
      <c r="B24" s="5" t="n">
        <v>32853</v>
      </c>
    </row>
    <row r="25">
      <c r="A25" s="4" t="inlineStr">
        <is>
          <t>Stock-based compensation</t>
        </is>
      </c>
      <c r="C25" s="5" t="n">
        <v>60850</v>
      </c>
      <c r="F25" s="5" t="n">
        <v>60850</v>
      </c>
    </row>
    <row r="26">
      <c r="A26" s="4" t="inlineStr">
        <is>
          <t>Net proceeds from exercise of stock options</t>
        </is>
      </c>
      <c r="C26" s="5" t="n">
        <v>-1052</v>
      </c>
      <c r="F26" s="7" t="n">
        <v>-1052</v>
      </c>
    </row>
    <row r="27">
      <c r="A27" s="4" t="inlineStr">
        <is>
          <t>Net proceeds from exercise of stock options (in shares)</t>
        </is>
      </c>
      <c r="B27" s="5" t="n">
        <v>176</v>
      </c>
      <c r="F27" s="5" t="n">
        <v>22</v>
      </c>
    </row>
    <row r="28">
      <c r="A28" s="4" t="inlineStr">
        <is>
          <t>Employee withholding taxes related to stock-based awards</t>
        </is>
      </c>
      <c r="C28" s="5" t="n">
        <v>-1994</v>
      </c>
      <c r="F28" s="7" t="n">
        <v>-1994</v>
      </c>
    </row>
    <row r="29">
      <c r="A29" s="4" t="inlineStr">
        <is>
          <t>Employee withholding taxes related to stock-based awards, (in shares)</t>
        </is>
      </c>
      <c r="B29" s="5" t="n">
        <v>-13</v>
      </c>
    </row>
    <row r="30">
      <c r="A30" s="4" t="inlineStr">
        <is>
          <t>Other comprehensive income (loss)</t>
        </is>
      </c>
      <c r="D30" s="5" t="n">
        <v>-1333</v>
      </c>
      <c r="F30" s="5" t="n">
        <v>-1333</v>
      </c>
    </row>
    <row r="31">
      <c r="A31" s="4" t="inlineStr">
        <is>
          <t>Net loss</t>
        </is>
      </c>
      <c r="E31" s="5" t="n">
        <v>-274880</v>
      </c>
      <c r="F31" s="5" t="n">
        <v>-274880</v>
      </c>
    </row>
    <row r="32">
      <c r="A32" s="4" t="inlineStr">
        <is>
          <t>Balance at Dec. 31, 2020</t>
        </is>
      </c>
      <c r="B32" s="7" t="n">
        <v>33</v>
      </c>
      <c r="C32" s="7" t="n">
        <v>2233937</v>
      </c>
      <c r="D32" s="7" t="n">
        <v>-2477</v>
      </c>
      <c r="E32" s="7" t="n">
        <v>-2398346</v>
      </c>
      <c r="F32" s="7" t="n">
        <v>-166853</v>
      </c>
    </row>
    <row r="33">
      <c r="A33" s="4" t="inlineStr">
        <is>
          <t>Balance (in shares) at Dec. 31, 2020</t>
        </is>
      </c>
      <c r="B33" s="5" t="n">
        <v>330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s>
  <sheetData>
    <row r="1">
      <c r="A1" s="1" t="inlineStr">
        <is>
          <t>Stockholders' Equity and Preferred Stock (Narrative) (Details) - USD ($) $ / shares in Units, $ in Thousands</t>
        </is>
      </c>
      <c r="B1" s="2" t="inlineStr">
        <is>
          <t>May 14, 2019</t>
        </is>
      </c>
      <c r="C1" s="2" t="inlineStr">
        <is>
          <t>Dec. 31, 2019</t>
        </is>
      </c>
      <c r="D1" s="2" t="inlineStr">
        <is>
          <t>Dec. 31, 2018</t>
        </is>
      </c>
      <c r="E1" s="2" t="inlineStr">
        <is>
          <t>Dec. 31, 2020</t>
        </is>
      </c>
      <c r="F1" s="2" t="inlineStr">
        <is>
          <t>May 28, 2020</t>
        </is>
      </c>
      <c r="G1" s="2" t="inlineStr">
        <is>
          <t>May 27, 2020</t>
        </is>
      </c>
    </row>
    <row r="2">
      <c r="A2" s="4" t="inlineStr">
        <is>
          <t>Common stock, par value (in dollars per share)</t>
        </is>
      </c>
      <c r="C2" s="8" t="n">
        <v>0.001</v>
      </c>
      <c r="E2" s="8" t="n">
        <v>0.001</v>
      </c>
      <c r="F2" s="8" t="n">
        <v>0.001</v>
      </c>
    </row>
    <row r="3">
      <c r="A3" s="4" t="inlineStr">
        <is>
          <t>Common stock, authorized</t>
        </is>
      </c>
      <c r="C3" s="5" t="n">
        <v>45000000</v>
      </c>
      <c r="E3" s="5" t="n">
        <v>90000000</v>
      </c>
      <c r="F3" s="5" t="n">
        <v>90000000</v>
      </c>
      <c r="G3" s="5" t="n">
        <v>45000000</v>
      </c>
    </row>
    <row r="4">
      <c r="A4" s="4" t="inlineStr">
        <is>
          <t>Stock issued during period, shares, new issues</t>
        </is>
      </c>
      <c r="B4" s="5" t="n">
        <v>2760000</v>
      </c>
    </row>
    <row r="5">
      <c r="A5" s="4" t="inlineStr">
        <is>
          <t>Shares issued, price per share</t>
        </is>
      </c>
      <c r="B5" s="9" t="n">
        <v>83.5</v>
      </c>
    </row>
    <row r="6">
      <c r="A6" s="4" t="inlineStr">
        <is>
          <t>Proceeds from issuance of common stock</t>
        </is>
      </c>
      <c r="C6" s="7" t="n">
        <v>227260</v>
      </c>
      <c r="D6" s="7" t="n">
        <v>261362</v>
      </c>
    </row>
    <row r="7">
      <c r="A7" s="4" t="inlineStr">
        <is>
          <t>Preferred stock, authorized</t>
        </is>
      </c>
      <c r="C7" s="5" t="n">
        <v>5000000</v>
      </c>
      <c r="E7" s="5" t="n">
        <v>5000000</v>
      </c>
    </row>
    <row r="8">
      <c r="A8" s="4" t="inlineStr">
        <is>
          <t>Preferred stock, par value (in dollars per share)</t>
        </is>
      </c>
      <c r="C8" s="8" t="n">
        <v>0.001</v>
      </c>
      <c r="E8" s="8" t="n">
        <v>0.001</v>
      </c>
    </row>
    <row r="9">
      <c r="A9" s="4" t="inlineStr">
        <is>
          <t>Preferred stock, shares issued</t>
        </is>
      </c>
      <c r="C9" s="5" t="n">
        <v>0</v>
      </c>
      <c r="E9" s="5" t="n">
        <v>0</v>
      </c>
    </row>
    <row r="10">
      <c r="A10" s="4" t="inlineStr">
        <is>
          <t>Private Placement [Member]</t>
        </is>
      </c>
    </row>
    <row r="11">
      <c r="A11" s="4" t="inlineStr">
        <is>
          <t>Stock issued during period, shares, new issues</t>
        </is>
      </c>
      <c r="B11" s="5" t="n">
        <v>119760</v>
      </c>
    </row>
    <row r="12">
      <c r="A12" s="4" t="inlineStr">
        <is>
          <t>Underwriters [Member]</t>
        </is>
      </c>
    </row>
    <row r="13">
      <c r="A13" s="4" t="inlineStr">
        <is>
          <t>Stock issued during period, shares, new issues</t>
        </is>
      </c>
      <c r="B13" s="5" t="n">
        <v>3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Revenue, Net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oduct revenue, net</t>
        </is>
      </c>
      <c r="B3" s="7" t="n">
        <v>83268</v>
      </c>
      <c r="C3" s="7" t="n">
        <v>79521</v>
      </c>
      <c r="D3" s="7" t="n">
        <v>77249</v>
      </c>
      <c r="E3" s="7" t="n">
        <v>72652</v>
      </c>
      <c r="F3" s="7" t="n">
        <v>71500</v>
      </c>
      <c r="G3" s="7" t="n">
        <v>61950</v>
      </c>
      <c r="H3" s="7" t="n">
        <v>66300</v>
      </c>
      <c r="I3" s="7" t="n">
        <v>52252</v>
      </c>
      <c r="J3" s="7" t="n">
        <v>312690</v>
      </c>
      <c r="K3" s="7" t="n">
        <v>252002</v>
      </c>
      <c r="L3" s="7" t="n">
        <v>179804</v>
      </c>
    </row>
    <row r="4">
      <c r="A4" s="4" t="inlineStr">
        <is>
          <t>Product [Member]</t>
        </is>
      </c>
    </row>
    <row r="5">
      <c r="A5" s="4" t="inlineStr">
        <is>
          <t>Product revenue, net</t>
        </is>
      </c>
      <c r="J5" s="7" t="n">
        <v>312690</v>
      </c>
      <c r="K5" s="7" t="n">
        <v>249570</v>
      </c>
      <c r="L5" s="7" t="n">
        <v>17778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Revenue, Net (Schedule of Product Revenue,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Product revenue, net</t>
        </is>
      </c>
      <c r="B4" s="7" t="n">
        <v>83268</v>
      </c>
      <c r="C4" s="7" t="n">
        <v>79521</v>
      </c>
      <c r="D4" s="7" t="n">
        <v>77249</v>
      </c>
      <c r="E4" s="7" t="n">
        <v>72652</v>
      </c>
      <c r="F4" s="7" t="n">
        <v>71500</v>
      </c>
      <c r="G4" s="7" t="n">
        <v>61950</v>
      </c>
      <c r="H4" s="7" t="n">
        <v>66300</v>
      </c>
      <c r="I4" s="7" t="n">
        <v>52252</v>
      </c>
      <c r="J4" s="7" t="n">
        <v>312690</v>
      </c>
      <c r="K4" s="7" t="n">
        <v>252002</v>
      </c>
      <c r="L4" s="7" t="n">
        <v>179804</v>
      </c>
    </row>
    <row r="5">
      <c r="A5" s="4" t="inlineStr">
        <is>
          <t>Product [Member]</t>
        </is>
      </c>
    </row>
    <row r="6">
      <c r="A6" s="3" t="inlineStr">
        <is>
          <t>Disaggregation of Revenue [Line Items]</t>
        </is>
      </c>
    </row>
    <row r="7">
      <c r="A7" s="4" t="inlineStr">
        <is>
          <t>Product revenue, net</t>
        </is>
      </c>
      <c r="J7" s="5" t="n">
        <v>312690</v>
      </c>
      <c r="K7" s="5" t="n">
        <v>249570</v>
      </c>
      <c r="L7" s="5" t="n">
        <v>177782</v>
      </c>
    </row>
    <row r="8">
      <c r="A8" s="4" t="inlineStr">
        <is>
          <t>Product [Member] | United States [Member]</t>
        </is>
      </c>
    </row>
    <row r="9">
      <c r="A9" s="3" t="inlineStr">
        <is>
          <t>Disaggregation of Revenue [Line Items]</t>
        </is>
      </c>
    </row>
    <row r="10">
      <c r="A10" s="4" t="inlineStr">
        <is>
          <t>Product revenue, net</t>
        </is>
      </c>
      <c r="J10" s="5" t="n">
        <v>233970</v>
      </c>
      <c r="K10" s="5" t="n">
        <v>187436</v>
      </c>
      <c r="L10" s="5" t="n">
        <v>140822</v>
      </c>
    </row>
    <row r="11">
      <c r="A11" s="4" t="inlineStr">
        <is>
          <t>Product [Member] | Non-US [Member]</t>
        </is>
      </c>
    </row>
    <row r="12">
      <c r="A12" s="3" t="inlineStr">
        <is>
          <t>Disaggregation of Revenue [Line Items]</t>
        </is>
      </c>
    </row>
    <row r="13">
      <c r="A13" s="4" t="inlineStr">
        <is>
          <t>Product revenue, net</t>
        </is>
      </c>
      <c r="J13" s="7" t="n">
        <v>78720</v>
      </c>
      <c r="K13" s="7" t="n">
        <v>62134</v>
      </c>
      <c r="L13" s="7" t="n">
        <v>3696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icense Agreement (Narrative) (Details) - USD ($)</t>
        </is>
      </c>
      <c r="B1" s="2" t="inlineStr">
        <is>
          <t>1 Months Ended</t>
        </is>
      </c>
      <c r="C1" s="2" t="inlineStr">
        <is>
          <t>3 Months Ended</t>
        </is>
      </c>
      <c r="K1" s="2" t="inlineStr">
        <is>
          <t>12 Months Ended</t>
        </is>
      </c>
    </row>
    <row r="2">
      <c r="B2" s="2" t="inlineStr">
        <is>
          <t>Mar. 31, 201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ignificant Agreements [Line Items]</t>
        </is>
      </c>
    </row>
    <row r="4">
      <c r="A4" s="4" t="inlineStr">
        <is>
          <t>Product revenue, net</t>
        </is>
      </c>
      <c r="C4" s="7" t="n">
        <v>83268000</v>
      </c>
      <c r="D4" s="7" t="n">
        <v>79521000</v>
      </c>
      <c r="E4" s="7" t="n">
        <v>77249000</v>
      </c>
      <c r="F4" s="7" t="n">
        <v>72652000</v>
      </c>
      <c r="G4" s="7" t="n">
        <v>71500000</v>
      </c>
      <c r="H4" s="7" t="n">
        <v>61950000</v>
      </c>
      <c r="I4" s="7" t="n">
        <v>66300000</v>
      </c>
      <c r="J4" s="7" t="n">
        <v>52252000</v>
      </c>
      <c r="K4" s="7" t="n">
        <v>312690000</v>
      </c>
      <c r="L4" s="7" t="n">
        <v>252002000</v>
      </c>
      <c r="M4" s="7" t="n">
        <v>179804000</v>
      </c>
    </row>
    <row r="5">
      <c r="A5" s="4" t="inlineStr">
        <is>
          <t>License [Member]</t>
        </is>
      </c>
    </row>
    <row r="6">
      <c r="A6" s="3" t="inlineStr">
        <is>
          <t>Significant Agreements [Line Items]</t>
        </is>
      </c>
    </row>
    <row r="7">
      <c r="A7" s="4" t="inlineStr">
        <is>
          <t>Product revenue, net</t>
        </is>
      </c>
      <c r="L7" s="5" t="n">
        <v>2432000</v>
      </c>
      <c r="M7" s="5" t="n">
        <v>2022000</v>
      </c>
    </row>
    <row r="8">
      <c r="A8" s="4" t="inlineStr">
        <is>
          <t>Product [Member]</t>
        </is>
      </c>
    </row>
    <row r="9">
      <c r="A9" s="3" t="inlineStr">
        <is>
          <t>Significant Agreements [Line Items]</t>
        </is>
      </c>
    </row>
    <row r="10">
      <c r="A10" s="4" t="inlineStr">
        <is>
          <t>Product revenue, net</t>
        </is>
      </c>
      <c r="K10" s="5" t="n">
        <v>312690000</v>
      </c>
      <c r="L10" s="5" t="n">
        <v>249570000</v>
      </c>
      <c r="M10" s="5" t="n">
        <v>177782000</v>
      </c>
    </row>
    <row r="11">
      <c r="A11" s="4" t="inlineStr">
        <is>
          <t>Dainippon Sumitomo Pharma Co Ltd [Member]</t>
        </is>
      </c>
    </row>
    <row r="12">
      <c r="A12" s="3" t="inlineStr">
        <is>
          <t>Significant Agreements [Line Items]</t>
        </is>
      </c>
    </row>
    <row r="13">
      <c r="A13" s="4" t="inlineStr">
        <is>
          <t>License agreement payment</t>
        </is>
      </c>
      <c r="B13" s="7" t="n">
        <v>15000000</v>
      </c>
    </row>
    <row r="14">
      <c r="A14" s="4" t="inlineStr">
        <is>
          <t>Dainippon Sumitomo Pharma Co Ltd [Member] | Product [Member]</t>
        </is>
      </c>
    </row>
    <row r="15">
      <c r="A15" s="3" t="inlineStr">
        <is>
          <t>Significant Agreements [Line Items]</t>
        </is>
      </c>
    </row>
    <row r="16">
      <c r="A16" s="4" t="inlineStr">
        <is>
          <t>Product revenue, net</t>
        </is>
      </c>
      <c r="K16" s="7" t="n">
        <v>0</v>
      </c>
      <c r="L16" s="7" t="n">
        <v>2400000</v>
      </c>
      <c r="M16" s="7" t="n">
        <v>2000000</v>
      </c>
    </row>
  </sheetData>
  <mergeCells count="3">
    <mergeCell ref="A1:A2"/>
    <mergeCell ref="C1:J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5" customWidth="1" min="6" max="6"/>
    <col width="14" customWidth="1" min="7" max="7"/>
    <col width="14" customWidth="1" min="8" max="8"/>
  </cols>
  <sheetData>
    <row r="1">
      <c r="A1" s="1" t="inlineStr">
        <is>
          <t>Stock Compensation (Narrative) (Details) - USD ($) $ / shares in Units, $ in Thousands</t>
        </is>
      </c>
      <c r="B1" s="2" t="inlineStr">
        <is>
          <t>Jan. 01, 2020</t>
        </is>
      </c>
      <c r="C1" s="2" t="inlineStr">
        <is>
          <t>Nov. 30, 2014</t>
        </is>
      </c>
      <c r="D1" s="2" t="inlineStr">
        <is>
          <t>Apr. 30, 2014</t>
        </is>
      </c>
      <c r="E1" s="2" t="inlineStr">
        <is>
          <t>Oct. 31, 2012</t>
        </is>
      </c>
      <c r="F1" s="2" t="inlineStr">
        <is>
          <t>Dec. 31, 2020</t>
        </is>
      </c>
      <c r="G1" s="2" t="inlineStr">
        <is>
          <t>Dec. 31, 2019</t>
        </is>
      </c>
      <c r="H1" s="2" t="inlineStr">
        <is>
          <t>Dec. 31, 2018</t>
        </is>
      </c>
    </row>
    <row r="2">
      <c r="A2" s="4" t="inlineStr">
        <is>
          <t>Granted - Number of Shares</t>
        </is>
      </c>
      <c r="F2" s="5" t="n">
        <v>727000</v>
      </c>
    </row>
    <row r="3">
      <c r="A3" s="4" t="inlineStr">
        <is>
          <t>Weighted-average grant date fair value</t>
        </is>
      </c>
      <c r="F3" s="9" t="n">
        <v>52.48</v>
      </c>
      <c r="G3" s="9" t="n">
        <v>74.78</v>
      </c>
      <c r="H3" s="9" t="n">
        <v>41.18</v>
      </c>
    </row>
    <row r="4">
      <c r="A4" s="4" t="inlineStr">
        <is>
          <t>Exercised aggregate intrinsic value</t>
        </is>
      </c>
      <c r="F4" s="7" t="n">
        <v>900</v>
      </c>
      <c r="G4" s="7" t="n">
        <v>10200</v>
      </c>
      <c r="H4" s="7" t="n">
        <v>14100</v>
      </c>
    </row>
    <row r="5">
      <c r="A5" s="4" t="inlineStr">
        <is>
          <t>Granted - Weighted Average Fair Value</t>
        </is>
      </c>
      <c r="F5" s="9" t="n">
        <v>74.68000000000001</v>
      </c>
    </row>
    <row r="6">
      <c r="A6" s="4" t="inlineStr">
        <is>
          <t>Net proceeds from exercise of stock options</t>
        </is>
      </c>
      <c r="F6" s="7" t="n">
        <v>-1052</v>
      </c>
      <c r="G6" s="7" t="n">
        <v>8993</v>
      </c>
      <c r="H6" s="7" t="n">
        <v>4363</v>
      </c>
    </row>
    <row r="7">
      <c r="A7" s="4" t="inlineStr">
        <is>
          <t>Share-based compensation not yet recognized</t>
        </is>
      </c>
      <c r="F7" s="7" t="n">
        <v>34100</v>
      </c>
    </row>
    <row r="8">
      <c r="A8" s="4" t="inlineStr">
        <is>
          <t>Granted - Shares</t>
        </is>
      </c>
      <c r="F8" s="5" t="n">
        <v>725000</v>
      </c>
    </row>
    <row r="9">
      <c r="A9" s="4" t="inlineStr">
        <is>
          <t>2012 Stock Plan [Member]</t>
        </is>
      </c>
    </row>
    <row r="10">
      <c r="A10" s="4" t="inlineStr">
        <is>
          <t>Additional shares available</t>
        </is>
      </c>
      <c r="B10" s="5" t="n">
        <v>1211533</v>
      </c>
      <c r="E10" s="5" t="n">
        <v>555843</v>
      </c>
    </row>
    <row r="11">
      <c r="A11" s="4" t="inlineStr">
        <is>
          <t>Shares available for grant</t>
        </is>
      </c>
      <c r="F11" s="5" t="n">
        <v>3300000</v>
      </c>
      <c r="G11" s="5" t="n">
        <v>2800000</v>
      </c>
    </row>
    <row r="12">
      <c r="A12" s="4" t="inlineStr">
        <is>
          <t>Stock Options [Member]</t>
        </is>
      </c>
    </row>
    <row r="13">
      <c r="A13" s="4" t="inlineStr">
        <is>
          <t>Fair value assumption method used</t>
        </is>
      </c>
      <c r="F13" s="4" t="inlineStr">
        <is>
          <t>Black-Scholes option-pricing model</t>
        </is>
      </c>
    </row>
    <row r="14">
      <c r="A14" s="4" t="inlineStr">
        <is>
          <t>Share-based compensation not yet recognized, period</t>
        </is>
      </c>
      <c r="F14" s="4" t="inlineStr">
        <is>
          <t>1 year 2 months 12 days</t>
        </is>
      </c>
    </row>
    <row r="15">
      <c r="A15" s="4" t="inlineStr">
        <is>
          <t>Restricted and Performance Stock Units and Awards [Member]</t>
        </is>
      </c>
    </row>
    <row r="16">
      <c r="A16" s="4" t="inlineStr">
        <is>
          <t>Fair value assumption method used</t>
        </is>
      </c>
      <c r="F16" s="4" t="inlineStr">
        <is>
          <t>Monte Carlo simulation method</t>
        </is>
      </c>
    </row>
    <row r="17">
      <c r="A17" s="4" t="inlineStr">
        <is>
          <t>Share-based compensation not yet recognized, other than options</t>
        </is>
      </c>
      <c r="F17" s="7" t="n">
        <v>45500</v>
      </c>
    </row>
    <row r="18">
      <c r="A18" s="4" t="inlineStr">
        <is>
          <t>Share-based compensation not yet recognized, period</t>
        </is>
      </c>
      <c r="F18" s="4" t="inlineStr">
        <is>
          <t>1 year 3 months 21 days</t>
        </is>
      </c>
    </row>
    <row r="19">
      <c r="A19" s="4" t="inlineStr">
        <is>
          <t>Performance Stock Units and Awards [Member]</t>
        </is>
      </c>
    </row>
    <row r="20">
      <c r="A20" s="4" t="inlineStr">
        <is>
          <t>Performance period</t>
        </is>
      </c>
      <c r="F20" s="4" t="inlineStr">
        <is>
          <t>3 years</t>
        </is>
      </c>
    </row>
    <row r="21">
      <c r="A21" s="4" t="inlineStr">
        <is>
          <t>Share based compensation expenses</t>
        </is>
      </c>
      <c r="F21" s="7" t="n">
        <v>8000</v>
      </c>
      <c r="G21" s="7" t="n">
        <v>4000</v>
      </c>
    </row>
    <row r="22">
      <c r="A22" s="4" t="inlineStr">
        <is>
          <t>Performance Stock Units and Awards [Member] | Minimum [Member]</t>
        </is>
      </c>
    </row>
    <row r="23">
      <c r="A23" s="4" t="inlineStr">
        <is>
          <t>Payout percentage</t>
        </is>
      </c>
      <c r="F23" s="4" t="inlineStr">
        <is>
          <t>0.00%</t>
        </is>
      </c>
    </row>
    <row r="24">
      <c r="A24" s="4" t="inlineStr">
        <is>
          <t>Performance Stock Units and Awards [Member] | Maximum [Member]</t>
        </is>
      </c>
    </row>
    <row r="25">
      <c r="A25" s="4" t="inlineStr">
        <is>
          <t>Payout percentage</t>
        </is>
      </c>
      <c r="F25" s="4" t="inlineStr">
        <is>
          <t>150.00%</t>
        </is>
      </c>
    </row>
    <row r="26">
      <c r="A26" s="4" t="inlineStr">
        <is>
          <t>Related to Modification Performance Stock Units Psus And Awards [Member]</t>
        </is>
      </c>
    </row>
    <row r="27">
      <c r="A27" s="4" t="inlineStr">
        <is>
          <t>Share based compensation expenses</t>
        </is>
      </c>
      <c r="F27" s="7" t="n">
        <v>2900</v>
      </c>
    </row>
    <row r="28">
      <c r="A28" s="4" t="inlineStr">
        <is>
          <t>Performance Stock Units (PSUs) [Member]</t>
        </is>
      </c>
    </row>
    <row r="29">
      <c r="A29" s="4" t="inlineStr">
        <is>
          <t>Granted - Shares</t>
        </is>
      </c>
      <c r="F29" s="5" t="n">
        <v>64900</v>
      </c>
      <c r="G29" s="5" t="n">
        <v>57800</v>
      </c>
      <c r="H29" s="5" t="n">
        <v>51200</v>
      </c>
    </row>
    <row r="30">
      <c r="A30" s="4" t="inlineStr">
        <is>
          <t>Performance Shares [Member] | Employees and Directors [Member]</t>
        </is>
      </c>
    </row>
    <row r="31">
      <c r="A31" s="4" t="inlineStr">
        <is>
          <t>Stock issued during period, shares, share-based compensation, gross</t>
        </is>
      </c>
      <c r="C31" s="5" t="n">
        <v>10839</v>
      </c>
      <c r="D31" s="5" t="n">
        <v>57063</v>
      </c>
    </row>
    <row r="32">
      <c r="A32" s="4" t="inlineStr">
        <is>
          <t>Restricted Stock Units and Awards [Member]</t>
        </is>
      </c>
    </row>
    <row r="33">
      <c r="A33" s="4" t="inlineStr">
        <is>
          <t>Granted - Weighted Average Fair Value</t>
        </is>
      </c>
      <c r="F33" s="9" t="n">
        <v>74.68000000000001</v>
      </c>
      <c r="G33" s="9" t="n">
        <v>107.29</v>
      </c>
      <c r="H33" s="9" t="n">
        <v>65.28</v>
      </c>
    </row>
    <row r="34">
      <c r="A34" s="4" t="inlineStr">
        <is>
          <t>Vested - aggregate fair value</t>
        </is>
      </c>
      <c r="F34" s="7" t="n">
        <v>30700</v>
      </c>
      <c r="G34" s="7" t="n">
        <v>29800</v>
      </c>
      <c r="H34" s="7" t="n">
        <v>24000</v>
      </c>
    </row>
    <row r="35">
      <c r="A35" s="4" t="inlineStr">
        <is>
          <t>Share based compensation expenses</t>
        </is>
      </c>
      <c r="H35" s="7" t="n">
        <v>1300</v>
      </c>
    </row>
    <row r="36">
      <c r="A36" s="4" t="inlineStr">
        <is>
          <t>Performance Stock Awards (PSAs) [Member]</t>
        </is>
      </c>
    </row>
    <row r="37">
      <c r="A37" s="4" t="inlineStr">
        <is>
          <t>Granted - Shares</t>
        </is>
      </c>
      <c r="H37" s="5" t="n">
        <v>4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 Compensation (Schedule of Share Based Compensation Arrangement By Share Based Payment Award Grants in Period Fair Valu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D4" s="4" t="inlineStr">
        <is>
          <t>6 years</t>
        </is>
      </c>
    </row>
    <row r="5">
      <c r="A5" s="4" t="inlineStr">
        <is>
          <t>Stock Options [Member]</t>
        </is>
      </c>
    </row>
    <row r="6">
      <c r="A6" s="3" t="inlineStr">
        <is>
          <t>Share-based Compensation Arrangement by Share-based Payment Award [Line Items]</t>
        </is>
      </c>
    </row>
    <row r="7">
      <c r="A7" s="4" t="inlineStr">
        <is>
          <t>Volatility, minimum</t>
        </is>
      </c>
      <c r="B7" s="4" t="inlineStr">
        <is>
          <t>61.90%</t>
        </is>
      </c>
      <c r="C7" s="4" t="inlineStr">
        <is>
          <t>86.90%</t>
        </is>
      </c>
      <c r="D7" s="4" t="inlineStr">
        <is>
          <t>62.00%</t>
        </is>
      </c>
    </row>
    <row r="8">
      <c r="A8" s="4" t="inlineStr">
        <is>
          <t>Volatility, maximum</t>
        </is>
      </c>
      <c r="B8" s="4" t="inlineStr">
        <is>
          <t>87.10%</t>
        </is>
      </c>
      <c r="C8" s="4" t="inlineStr">
        <is>
          <t>89.90%</t>
        </is>
      </c>
      <c r="D8" s="4" t="inlineStr">
        <is>
          <t>73.00%</t>
        </is>
      </c>
    </row>
    <row r="9">
      <c r="A9" s="4" t="inlineStr">
        <is>
          <t>Expected term (in years)</t>
        </is>
      </c>
      <c r="B9" s="4" t="inlineStr">
        <is>
          <t>10 years</t>
        </is>
      </c>
    </row>
    <row r="10">
      <c r="A10" s="4" t="inlineStr">
        <is>
          <t>Risk-free interest rate, minimum</t>
        </is>
      </c>
      <c r="B10" s="4" t="inlineStr">
        <is>
          <t>0.20%</t>
        </is>
      </c>
      <c r="C10" s="4" t="inlineStr">
        <is>
          <t>1.40%</t>
        </is>
      </c>
      <c r="D10" s="4" t="inlineStr">
        <is>
          <t>1.80%</t>
        </is>
      </c>
    </row>
    <row r="11">
      <c r="A11" s="4" t="inlineStr">
        <is>
          <t>Risk-free interest rate, maximum</t>
        </is>
      </c>
      <c r="B11" s="4" t="inlineStr">
        <is>
          <t>1.70%</t>
        </is>
      </c>
      <c r="C11" s="4" t="inlineStr">
        <is>
          <t>2.90%</t>
        </is>
      </c>
      <c r="D11" s="4" t="inlineStr">
        <is>
          <t>3.00%</t>
        </is>
      </c>
    </row>
    <row r="12">
      <c r="A12" s="4" t="inlineStr">
        <is>
          <t>Expected dividend yield</t>
        </is>
      </c>
      <c r="B12" s="4" t="inlineStr">
        <is>
          <t>0.00%</t>
        </is>
      </c>
      <c r="C12" s="4" t="inlineStr">
        <is>
          <t>0.00%</t>
        </is>
      </c>
      <c r="D12" s="4" t="inlineStr">
        <is>
          <t>0.00%</t>
        </is>
      </c>
    </row>
    <row r="13">
      <c r="A13" s="4" t="inlineStr">
        <is>
          <t>Stock Options [Member] | Minimum [Member]</t>
        </is>
      </c>
    </row>
    <row r="14">
      <c r="A14" s="3" t="inlineStr">
        <is>
          <t>Share-based Compensation Arrangement by Share-based Payment Award [Line Items]</t>
        </is>
      </c>
    </row>
    <row r="15">
      <c r="A15" s="4" t="inlineStr">
        <is>
          <t>Expected term (in years)</t>
        </is>
      </c>
      <c r="B15" s="4" t="inlineStr">
        <is>
          <t>5 years 6 months</t>
        </is>
      </c>
      <c r="C15" s="4" t="inlineStr">
        <is>
          <t>5 years 6 months</t>
        </is>
      </c>
    </row>
    <row r="16">
      <c r="A16" s="4" t="inlineStr">
        <is>
          <t>Stock Options [Member] | Maximum [Member]</t>
        </is>
      </c>
    </row>
    <row r="17">
      <c r="A17" s="3" t="inlineStr">
        <is>
          <t>Share-based Compensation Arrangement by Share-based Payment Award [Line Items]</t>
        </is>
      </c>
    </row>
    <row r="18">
      <c r="A18" s="4" t="inlineStr">
        <is>
          <t>Expected term (in years)</t>
        </is>
      </c>
      <c r="B18" s="4" t="inlineStr">
        <is>
          <t>6 years</t>
        </is>
      </c>
      <c r="C18" s="4" t="inlineStr">
        <is>
          <t>6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Compensation (Schedule of Share Based Compensation Stock Options Activities) (Details) - USD ($) $ / shares in Units, shares in Thousands, $ in Thousands</t>
        </is>
      </c>
      <c r="B1" s="2" t="inlineStr">
        <is>
          <t>12 Months Ended</t>
        </is>
      </c>
    </row>
    <row r="2">
      <c r="B2" s="2" t="inlineStr">
        <is>
          <t>Dec. 31, 2020</t>
        </is>
      </c>
      <c r="C2" s="2" t="inlineStr">
        <is>
          <t>Dec. 31, 2019</t>
        </is>
      </c>
    </row>
    <row r="3">
      <c r="A3" s="3" t="inlineStr">
        <is>
          <t>Stock Compensation [Abstract]</t>
        </is>
      </c>
    </row>
    <row r="4">
      <c r="A4" s="4" t="inlineStr">
        <is>
          <t>Beginning Outstanding, Number of Shares</t>
        </is>
      </c>
      <c r="B4" s="5" t="n">
        <v>1981</v>
      </c>
    </row>
    <row r="5">
      <c r="A5" s="4" t="inlineStr">
        <is>
          <t>Granted - Number of Shares</t>
        </is>
      </c>
      <c r="B5" s="5" t="n">
        <v>727</v>
      </c>
    </row>
    <row r="6">
      <c r="A6" s="4" t="inlineStr">
        <is>
          <t>Exercised - Number of Shares</t>
        </is>
      </c>
      <c r="B6" s="5" t="n">
        <v>-22</v>
      </c>
    </row>
    <row r="7">
      <c r="A7" s="4" t="inlineStr">
        <is>
          <t>Forfeited - Number of Shares</t>
        </is>
      </c>
      <c r="B7" s="5" t="n">
        <v>-368</v>
      </c>
    </row>
    <row r="8">
      <c r="A8" s="4" t="inlineStr">
        <is>
          <t>Expired - Number of Shares</t>
        </is>
      </c>
      <c r="B8" s="5" t="n">
        <v>-119</v>
      </c>
    </row>
    <row r="9">
      <c r="A9" s="4" t="inlineStr">
        <is>
          <t>Ending Outstanding, Number of Shares</t>
        </is>
      </c>
      <c r="B9" s="5" t="n">
        <v>2199</v>
      </c>
      <c r="C9" s="5" t="n">
        <v>1981</v>
      </c>
    </row>
    <row r="10">
      <c r="A10" s="4" t="inlineStr">
        <is>
          <t>Expected to vest - Number of shares</t>
        </is>
      </c>
      <c r="B10" s="5" t="n">
        <v>779</v>
      </c>
    </row>
    <row r="11">
      <c r="A11" s="4" t="inlineStr">
        <is>
          <t>Exercisable - Number of Shares</t>
        </is>
      </c>
      <c r="B11" s="5" t="n">
        <v>1420</v>
      </c>
    </row>
    <row r="12">
      <c r="A12" s="4" t="inlineStr">
        <is>
          <t>Beginning Outstanding, Weighted Average Exercise Price</t>
        </is>
      </c>
      <c r="B12" s="9" t="n">
        <v>99.87</v>
      </c>
    </row>
    <row r="13">
      <c r="A13" s="4" t="inlineStr">
        <is>
          <t>Granted - Weighted Average Exercise Price</t>
        </is>
      </c>
      <c r="B13" s="12" t="n">
        <v>90.03</v>
      </c>
    </row>
    <row r="14">
      <c r="A14" s="4" t="inlineStr">
        <is>
          <t>Exercised - Weighted Average Exercise Price</t>
        </is>
      </c>
      <c r="B14" s="12" t="n">
        <v>52.2</v>
      </c>
    </row>
    <row r="15">
      <c r="A15" s="4" t="inlineStr">
        <is>
          <t>Forfeited - Weighted Average Exercise Price</t>
        </is>
      </c>
      <c r="B15" s="12" t="n">
        <v>91.18000000000001</v>
      </c>
    </row>
    <row r="16">
      <c r="A16" s="4" t="inlineStr">
        <is>
          <t>Expired - Weighted Average Exercise Price</t>
        </is>
      </c>
      <c r="B16" s="12" t="n">
        <v>130.35</v>
      </c>
    </row>
    <row r="17">
      <c r="A17" s="4" t="inlineStr">
        <is>
          <t>Ending Outstanding, Weighted Average Exercise Price</t>
        </is>
      </c>
      <c r="B17" s="12" t="n">
        <v>96.92</v>
      </c>
      <c r="C17" s="9" t="n">
        <v>99.87</v>
      </c>
    </row>
    <row r="18">
      <c r="A18" s="4" t="inlineStr">
        <is>
          <t>Expected to vest - Weighted Average Exercise Price</t>
        </is>
      </c>
      <c r="B18" s="12" t="n">
        <v>86.34999999999999</v>
      </c>
    </row>
    <row r="19">
      <c r="A19" s="4" t="inlineStr">
        <is>
          <t>Exercisable - Weighted Average Exercise Price</t>
        </is>
      </c>
      <c r="B19" s="9" t="n">
        <v>102.73</v>
      </c>
    </row>
    <row r="20">
      <c r="A20" s="4" t="inlineStr">
        <is>
          <t>Options Outstanding - Weighted Average Remaining Life</t>
        </is>
      </c>
      <c r="B20" s="4" t="inlineStr">
        <is>
          <t>6 years 10 months 24 days</t>
        </is>
      </c>
      <c r="C20" s="4" t="inlineStr">
        <is>
          <t>7 years 4 months 24 days</t>
        </is>
      </c>
    </row>
    <row r="21">
      <c r="A21" s="4" t="inlineStr">
        <is>
          <t>Expected to vest - Weighted Average Remaining Term</t>
        </is>
      </c>
      <c r="B21" s="4" t="inlineStr">
        <is>
          <t>8 years 3 months 18 days</t>
        </is>
      </c>
    </row>
    <row r="22">
      <c r="A22" s="4" t="inlineStr">
        <is>
          <t>Exercisable - Weighted Average Remaining Term</t>
        </is>
      </c>
      <c r="B22" s="4" t="inlineStr">
        <is>
          <t>6 years 1 month 6 days</t>
        </is>
      </c>
    </row>
    <row r="23">
      <c r="A23" s="4" t="inlineStr">
        <is>
          <t>Options Outstanding - Aggregate Intrinsic Value</t>
        </is>
      </c>
      <c r="B23" s="7" t="n">
        <v>146</v>
      </c>
      <c r="C23" s="7" t="n">
        <v>65662</v>
      </c>
    </row>
    <row r="24">
      <c r="A24" s="4" t="inlineStr">
        <is>
          <t>Exercisable - Aggregate Intrinsic Value</t>
        </is>
      </c>
      <c r="B24" s="7" t="n">
        <v>1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chedule of Share-based Compensation, Restricted Stock Units and Award Activity) (Details) shares in Thousands</t>
        </is>
      </c>
      <c r="B1" s="2" t="inlineStr">
        <is>
          <t>12 Months Ended</t>
        </is>
      </c>
    </row>
    <row r="2">
      <c r="B2" s="2" t="inlineStr">
        <is>
          <t>Dec. 31, 2020$ / sharesshares</t>
        </is>
      </c>
    </row>
    <row r="3">
      <c r="A3" s="3" t="inlineStr">
        <is>
          <t>Stock Compensation [Abstract]</t>
        </is>
      </c>
    </row>
    <row r="4">
      <c r="A4" s="4" t="inlineStr">
        <is>
          <t>Outstanding, December 31, 2019 | shares</t>
        </is>
      </c>
      <c r="B4" s="5" t="n">
        <v>709</v>
      </c>
    </row>
    <row r="5">
      <c r="A5" s="4" t="inlineStr">
        <is>
          <t>Granted - Shares | shares</t>
        </is>
      </c>
      <c r="B5" s="5" t="n">
        <v>725</v>
      </c>
    </row>
    <row r="6">
      <c r="A6" s="4" t="inlineStr">
        <is>
          <t>Vested - Shares | shares</t>
        </is>
      </c>
      <c r="B6" s="5" t="n">
        <v>-374</v>
      </c>
    </row>
    <row r="7">
      <c r="A7" s="4" t="inlineStr">
        <is>
          <t>Forfeited - Shares | shares</t>
        </is>
      </c>
      <c r="B7" s="5" t="n">
        <v>-261</v>
      </c>
    </row>
    <row r="8">
      <c r="A8" s="4" t="inlineStr">
        <is>
          <t>Outstanding, September 30, 2020 | shares</t>
        </is>
      </c>
      <c r="B8" s="5" t="n">
        <v>799</v>
      </c>
    </row>
    <row r="9">
      <c r="A9" s="4" t="inlineStr">
        <is>
          <t>Outstanding - Weighted Average Fair Value, December 31, 2019 | $ / shares</t>
        </is>
      </c>
      <c r="B9" s="9" t="n">
        <v>88.39</v>
      </c>
    </row>
    <row r="10">
      <c r="A10" s="4" t="inlineStr">
        <is>
          <t>Granted - Weighted Average Fair Value | $ / shares</t>
        </is>
      </c>
      <c r="B10" s="12" t="n">
        <v>74.68000000000001</v>
      </c>
    </row>
    <row r="11">
      <c r="A11" s="4" t="inlineStr">
        <is>
          <t>Vested - Weighted Average Fair Value | $ / shares</t>
        </is>
      </c>
      <c r="B11" s="12" t="n">
        <v>85.06</v>
      </c>
    </row>
    <row r="12">
      <c r="A12" s="4" t="inlineStr">
        <is>
          <t>Forfeited - Weighted Average Fair Value | $ / shares</t>
        </is>
      </c>
      <c r="B12" s="12" t="n">
        <v>89.37</v>
      </c>
    </row>
    <row r="13">
      <c r="A13" s="4" t="inlineStr">
        <is>
          <t>Outstanding - Weighted Average Fair Value, September 30, 2020 | $ / shares</t>
        </is>
      </c>
      <c r="B13" s="9" t="n">
        <v>72.43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Allocated stock-based compensation</t>
        </is>
      </c>
      <c r="B4" s="7" t="n">
        <v>60850</v>
      </c>
      <c r="C4" s="7" t="n">
        <v>55982</v>
      </c>
      <c r="D4" s="7" t="n">
        <v>49914</v>
      </c>
    </row>
    <row r="5">
      <c r="A5" s="4" t="inlineStr">
        <is>
          <t>Selling, General and Administrative Expenses [Member]</t>
        </is>
      </c>
    </row>
    <row r="6">
      <c r="A6" s="3" t="inlineStr">
        <is>
          <t>Employee Service Share-based Compensation, Allocation of Recognized Period Costs [Line Items]</t>
        </is>
      </c>
    </row>
    <row r="7">
      <c r="A7" s="4" t="inlineStr">
        <is>
          <t>Allocated stock-based compensation</t>
        </is>
      </c>
      <c r="B7" s="5" t="n">
        <v>45985</v>
      </c>
      <c r="C7" s="5" t="n">
        <v>43170</v>
      </c>
      <c r="D7" s="5" t="n">
        <v>38361</v>
      </c>
    </row>
    <row r="8">
      <c r="A8" s="4" t="inlineStr">
        <is>
          <t>Research and Development Expense [Member]</t>
        </is>
      </c>
    </row>
    <row r="9">
      <c r="A9" s="3" t="inlineStr">
        <is>
          <t>Employee Service Share-based Compensation, Allocation of Recognized Period Costs [Line Items]</t>
        </is>
      </c>
    </row>
    <row r="10">
      <c r="A10" s="4" t="inlineStr">
        <is>
          <t>Allocated stock-based compensation</t>
        </is>
      </c>
      <c r="B10" s="5" t="n">
        <v>12824</v>
      </c>
      <c r="C10" s="7" t="n">
        <v>12812</v>
      </c>
      <c r="D10" s="7" t="n">
        <v>11553</v>
      </c>
    </row>
    <row r="11">
      <c r="A11" s="4" t="inlineStr">
        <is>
          <t>Restructuring Charges [Member]</t>
        </is>
      </c>
    </row>
    <row r="12">
      <c r="A12" s="3" t="inlineStr">
        <is>
          <t>Employee Service Share-based Compensation, Allocation of Recognized Period Costs [Line Items]</t>
        </is>
      </c>
    </row>
    <row r="13">
      <c r="A13" s="4" t="inlineStr">
        <is>
          <t>Allocated stock-based compensation</t>
        </is>
      </c>
      <c r="B13" s="7" t="n">
        <v>20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earch and Development Tax Credit (Narrative) (Details) - USD ($) $ in Millions</t>
        </is>
      </c>
      <c r="B1" s="2" t="inlineStr">
        <is>
          <t>1 Months Ended</t>
        </is>
      </c>
      <c r="D1" s="2" t="inlineStr">
        <is>
          <t>12 Months Ended</t>
        </is>
      </c>
      <c r="E1" s="2" t="inlineStr">
        <is>
          <t>24 Months Ended</t>
        </is>
      </c>
    </row>
    <row r="2">
      <c r="B2" s="2" t="inlineStr">
        <is>
          <t>Apr. 30, 2020</t>
        </is>
      </c>
      <c r="C2" s="2" t="inlineStr">
        <is>
          <t>Sep. 30, 2019</t>
        </is>
      </c>
      <c r="D2" s="2" t="inlineStr">
        <is>
          <t>Dec. 31, 2020</t>
        </is>
      </c>
      <c r="E2" s="2" t="inlineStr">
        <is>
          <t>Dec. 31, 2016</t>
        </is>
      </c>
    </row>
    <row r="3">
      <c r="A3" s="4" t="inlineStr">
        <is>
          <t>Research and development expense, decrease</t>
        </is>
      </c>
      <c r="D3" s="7" t="n">
        <v>22</v>
      </c>
    </row>
    <row r="4">
      <c r="A4" s="4" t="inlineStr">
        <is>
          <t>Her Majesty's Revenue and Customs (HMRC) [Member] | Foreign Tax Authority [Member]</t>
        </is>
      </c>
    </row>
    <row r="5">
      <c r="A5" s="4" t="inlineStr">
        <is>
          <t>Percentage of credit eligible from tax authority</t>
        </is>
      </c>
      <c r="E5" s="4" t="inlineStr">
        <is>
          <t>33.40%</t>
        </is>
      </c>
    </row>
    <row r="6">
      <c r="A6" s="4" t="inlineStr">
        <is>
          <t>Other Nonoperating Income</t>
        </is>
      </c>
      <c r="B6" s="6" t="n">
        <v>11.3</v>
      </c>
      <c r="C6" s="6"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74880</v>
      </c>
      <c r="C4" s="7" t="n">
        <v>-344681</v>
      </c>
      <c r="D4" s="7" t="n">
        <v>-309242</v>
      </c>
    </row>
    <row r="5">
      <c r="A5" s="3" t="inlineStr">
        <is>
          <t>Adjustments to reconcile net loss to net cash used in operating activities:</t>
        </is>
      </c>
    </row>
    <row r="6">
      <c r="A6" s="4" t="inlineStr">
        <is>
          <t>Stock-based compensation</t>
        </is>
      </c>
      <c r="B6" s="5" t="n">
        <v>60850</v>
      </c>
      <c r="C6" s="5" t="n">
        <v>55982</v>
      </c>
      <c r="D6" s="5" t="n">
        <v>49914</v>
      </c>
    </row>
    <row r="7">
      <c r="A7" s="4" t="inlineStr">
        <is>
          <t>(Accretion) amortization of (discount) premium on investment debt securities</t>
        </is>
      </c>
      <c r="B7" s="5" t="n">
        <v>4006</v>
      </c>
      <c r="C7" s="5" t="n">
        <v>-302</v>
      </c>
      <c r="D7" s="5" t="n">
        <v>-33</v>
      </c>
    </row>
    <row r="8">
      <c r="A8" s="4" t="inlineStr">
        <is>
          <t>Amortization of deferred financing costs</t>
        </is>
      </c>
      <c r="B8" s="5" t="n">
        <v>2540</v>
      </c>
      <c r="C8" s="5" t="n">
        <v>2130</v>
      </c>
      <c r="D8" s="5" t="n">
        <v>1542</v>
      </c>
    </row>
    <row r="9">
      <c r="A9" s="4" t="inlineStr">
        <is>
          <t>Realized loss on investments</t>
        </is>
      </c>
      <c r="D9" s="5" t="n">
        <v>8</v>
      </c>
    </row>
    <row r="10">
      <c r="A10" s="4" t="inlineStr">
        <is>
          <t>Depreciation</t>
        </is>
      </c>
      <c r="B10" s="5" t="n">
        <v>3118</v>
      </c>
      <c r="C10" s="5" t="n">
        <v>3663</v>
      </c>
      <c r="D10" s="5" t="n">
        <v>4582</v>
      </c>
    </row>
    <row r="11">
      <c r="A11" s="4" t="inlineStr">
        <is>
          <t>Non-cash operating lease cost</t>
        </is>
      </c>
      <c r="B11" s="5" t="n">
        <v>6142</v>
      </c>
      <c r="C11" s="5" t="n">
        <v>5388</v>
      </c>
    </row>
    <row r="12">
      <c r="A12" s="4" t="inlineStr">
        <is>
          <t>Gain on lease termination</t>
        </is>
      </c>
      <c r="C12" s="5" t="n">
        <v>-1995</v>
      </c>
    </row>
    <row r="13">
      <c r="A13" s="4" t="inlineStr">
        <is>
          <t>Loss on the disposal of fixed assets</t>
        </is>
      </c>
      <c r="C13" s="5" t="n">
        <v>2682</v>
      </c>
      <c r="D13" s="5" t="n">
        <v>1331</v>
      </c>
    </row>
    <row r="14">
      <c r="A14" s="4" t="inlineStr">
        <is>
          <t>Accretion of debt discount</t>
        </is>
      </c>
      <c r="B14" s="5" t="n">
        <v>25964</v>
      </c>
      <c r="C14" s="5" t="n">
        <v>21189</v>
      </c>
      <c r="D14" s="5" t="n">
        <v>14031</v>
      </c>
    </row>
    <row r="15">
      <c r="A15" s="4" t="inlineStr">
        <is>
          <t>Provision for allowance of credit losses, net of write-offs</t>
        </is>
      </c>
      <c r="B15" s="5" t="n">
        <v>235</v>
      </c>
    </row>
    <row r="16">
      <c r="A16" s="3" t="inlineStr">
        <is>
          <t>Changes in operating assets:</t>
        </is>
      </c>
    </row>
    <row r="17">
      <c r="A17" s="4" t="inlineStr">
        <is>
          <t>Accounts receivable</t>
        </is>
      </c>
      <c r="B17" s="5" t="n">
        <v>-2646</v>
      </c>
      <c r="C17" s="5" t="n">
        <v>-12350</v>
      </c>
      <c r="D17" s="5" t="n">
        <v>-9193</v>
      </c>
    </row>
    <row r="18">
      <c r="A18" s="4" t="inlineStr">
        <is>
          <t>Prepaid expenses and other current assets</t>
        </is>
      </c>
      <c r="B18" s="5" t="n">
        <v>-3075</v>
      </c>
      <c r="C18" s="5" t="n">
        <v>-5353</v>
      </c>
      <c r="D18" s="5" t="n">
        <v>-3682</v>
      </c>
    </row>
    <row r="19">
      <c r="A19" s="4" t="inlineStr">
        <is>
          <t>Inventory</t>
        </is>
      </c>
      <c r="B19" s="5" t="n">
        <v>-269</v>
      </c>
      <c r="C19" s="5" t="n">
        <v>-1354</v>
      </c>
      <c r="D19" s="5" t="n">
        <v>-3628</v>
      </c>
    </row>
    <row r="20">
      <c r="A20" s="4" t="inlineStr">
        <is>
          <t>Security deposits</t>
        </is>
      </c>
      <c r="B20" s="5" t="n">
        <v>-269</v>
      </c>
      <c r="C20" s="5" t="n">
        <v>2562</v>
      </c>
      <c r="D20" s="5" t="n">
        <v>7153</v>
      </c>
    </row>
    <row r="21">
      <c r="A21" s="4" t="inlineStr">
        <is>
          <t>Other assets</t>
        </is>
      </c>
      <c r="B21" s="5" t="n">
        <v>1385</v>
      </c>
      <c r="C21" s="5" t="n">
        <v>-24665</v>
      </c>
    </row>
    <row r="22">
      <c r="A22" s="3" t="inlineStr">
        <is>
          <t>Changes in operating liabilities:</t>
        </is>
      </c>
    </row>
    <row r="23">
      <c r="A23" s="4" t="inlineStr">
        <is>
          <t>Accounts payable, accrued expenses and other current liabilities</t>
        </is>
      </c>
      <c r="B23" s="5" t="n">
        <v>13863</v>
      </c>
      <c r="C23" s="5" t="n">
        <v>56411</v>
      </c>
      <c r="D23" s="5" t="n">
        <v>10332</v>
      </c>
    </row>
    <row r="24">
      <c r="A24" s="4" t="inlineStr">
        <is>
          <t>Operating lease liabilities</t>
        </is>
      </c>
      <c r="B24" s="5" t="n">
        <v>-6990</v>
      </c>
      <c r="C24" s="5" t="n">
        <v>-6767</v>
      </c>
    </row>
    <row r="25">
      <c r="A25" s="4" t="inlineStr">
        <is>
          <t>Interest payable</t>
        </is>
      </c>
      <c r="C25" s="5" t="n">
        <v>562</v>
      </c>
    </row>
    <row r="26">
      <c r="A26" s="4" t="inlineStr">
        <is>
          <t>Deferred revenue</t>
        </is>
      </c>
      <c r="C26" s="5" t="n">
        <v>-2432</v>
      </c>
      <c r="D26" s="5" t="n">
        <v>-2022</v>
      </c>
    </row>
    <row r="27">
      <c r="A27" s="4" t="inlineStr">
        <is>
          <t>Long-term other liabilities</t>
        </is>
      </c>
      <c r="C27" s="5" t="n">
        <v>12717</v>
      </c>
      <c r="D27" s="5" t="n">
        <v>-1807</v>
      </c>
    </row>
    <row r="28">
      <c r="A28" s="4" t="inlineStr">
        <is>
          <t>Net cash (used in) operating activities</t>
        </is>
      </c>
      <c r="B28" s="5" t="n">
        <v>-170026</v>
      </c>
      <c r="C28" s="5" t="n">
        <v>-236613</v>
      </c>
      <c r="D28" s="5" t="n">
        <v>-240714</v>
      </c>
    </row>
    <row r="29">
      <c r="A29" s="3" t="inlineStr">
        <is>
          <t>Cash flows from investing activities:</t>
        </is>
      </c>
    </row>
    <row r="30">
      <c r="A30" s="4" t="inlineStr">
        <is>
          <t>Purchases of investment debt securities</t>
        </is>
      </c>
      <c r="B30" s="5" t="n">
        <v>-330713</v>
      </c>
      <c r="C30" s="5" t="n">
        <v>-603014</v>
      </c>
      <c r="D30" s="5" t="n">
        <v>-436071</v>
      </c>
    </row>
    <row r="31">
      <c r="A31" s="4" t="inlineStr">
        <is>
          <t>Sales and maturities of investment debt securities</t>
        </is>
      </c>
      <c r="B31" s="5" t="n">
        <v>497421</v>
      </c>
      <c r="C31" s="5" t="n">
        <v>415162</v>
      </c>
      <c r="D31" s="5" t="n">
        <v>388168</v>
      </c>
    </row>
    <row r="32">
      <c r="A32" s="4" t="inlineStr">
        <is>
          <t>Purchases of equipment, leasehold improvements, and furniture and fixtures</t>
        </is>
      </c>
      <c r="B32" s="5" t="n">
        <v>-3891</v>
      </c>
      <c r="C32" s="5" t="n">
        <v>-1136</v>
      </c>
      <c r="D32" s="5" t="n">
        <v>-167</v>
      </c>
    </row>
    <row r="33">
      <c r="A33" s="4" t="inlineStr">
        <is>
          <t>Net cash provided by (used in) investing activities</t>
        </is>
      </c>
      <c r="B33" s="5" t="n">
        <v>162817</v>
      </c>
      <c r="C33" s="5" t="n">
        <v>-188988</v>
      </c>
      <c r="D33" s="5" t="n">
        <v>-48070</v>
      </c>
    </row>
    <row r="34">
      <c r="A34" s="3" t="inlineStr">
        <is>
          <t>Cash flows from financing activities:</t>
        </is>
      </c>
    </row>
    <row r="35">
      <c r="A35" s="4" t="inlineStr">
        <is>
          <t>Proceeds from issuance of 2026 Convertible Notes, net of issuance costs</t>
        </is>
      </c>
      <c r="C35" s="5" t="n">
        <v>223424</v>
      </c>
    </row>
    <row r="36">
      <c r="A36" s="4" t="inlineStr">
        <is>
          <t>Proceeds from issuance of common stock, net of issuance costs</t>
        </is>
      </c>
      <c r="C36" s="5" t="n">
        <v>227260</v>
      </c>
      <c r="D36" s="5" t="n">
        <v>261362</v>
      </c>
    </row>
    <row r="37">
      <c r="A37" s="4" t="inlineStr">
        <is>
          <t>Proceeds from exercise of options, net</t>
        </is>
      </c>
      <c r="B37" s="5" t="n">
        <v>1301</v>
      </c>
      <c r="C37" s="5" t="n">
        <v>8993</v>
      </c>
      <c r="D37" s="5" t="n">
        <v>4363</v>
      </c>
    </row>
    <row r="38">
      <c r="A38" s="4" t="inlineStr">
        <is>
          <t>Payments of employee withholding taxes related to stock-based awards</t>
        </is>
      </c>
      <c r="B38" s="5" t="n">
        <v>-1994</v>
      </c>
      <c r="C38" s="5" t="n">
        <v>-2158</v>
      </c>
      <c r="D38" s="5" t="n">
        <v>-2180</v>
      </c>
    </row>
    <row r="39">
      <c r="A39" s="4" t="inlineStr">
        <is>
          <t>Net cash (used in) provided by financing activities</t>
        </is>
      </c>
      <c r="B39" s="5" t="n">
        <v>-693</v>
      </c>
      <c r="C39" s="5" t="n">
        <v>457519</v>
      </c>
      <c r="D39" s="5" t="n">
        <v>263545</v>
      </c>
    </row>
    <row r="40">
      <c r="A40" s="4" t="inlineStr">
        <is>
          <t>Effect of exchange rate changes on cash, cash equivalents and restricted cash</t>
        </is>
      </c>
      <c r="B40" s="5" t="n">
        <v>-1224</v>
      </c>
      <c r="C40" s="5" t="n">
        <v>-386</v>
      </c>
      <c r="D40" s="5" t="n">
        <v>-1526</v>
      </c>
    </row>
    <row r="41">
      <c r="A41" s="4" t="inlineStr">
        <is>
          <t>Net (decrease) increase in cash, cash equivalents and restricted cash</t>
        </is>
      </c>
      <c r="B41" s="5" t="n">
        <v>-9126</v>
      </c>
      <c r="C41" s="5" t="n">
        <v>31532</v>
      </c>
      <c r="D41" s="5" t="n">
        <v>-26765</v>
      </c>
    </row>
    <row r="42">
      <c r="A42" s="4" t="inlineStr">
        <is>
          <t>Cash, cash equivalents and restricted cash at beginning of period</t>
        </is>
      </c>
      <c r="B42" s="5" t="n">
        <v>74780</v>
      </c>
      <c r="C42" s="5" t="n">
        <v>43248</v>
      </c>
      <c r="D42" s="5" t="n">
        <v>70013</v>
      </c>
    </row>
    <row r="43">
      <c r="A43" s="4" t="inlineStr">
        <is>
          <t>Cash, cash equivalents and restricted cash at end of period</t>
        </is>
      </c>
      <c r="B43" s="7" t="n">
        <v>65654</v>
      </c>
      <c r="C43" s="7" t="n">
        <v>74780</v>
      </c>
      <c r="D43" s="7" t="n">
        <v>43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4" t="inlineStr">
        <is>
          <t>Vesting period</t>
        </is>
      </c>
      <c r="B3" s="4" t="inlineStr">
        <is>
          <t>4 years</t>
        </is>
      </c>
    </row>
    <row r="4">
      <c r="A4" s="4" t="inlineStr">
        <is>
          <t>Employer matching contribution recognized</t>
        </is>
      </c>
      <c r="B4" s="7" t="n">
        <v>2200000</v>
      </c>
      <c r="C4" s="7" t="n">
        <v>1400000</v>
      </c>
      <c r="D4" s="7" t="n">
        <v>1900000</v>
      </c>
    </row>
    <row r="5">
      <c r="A5" s="4" t="inlineStr">
        <is>
          <t>Employees Under 50 Years [Member]</t>
        </is>
      </c>
    </row>
    <row r="6">
      <c r="A6" s="4" t="inlineStr">
        <is>
          <t>Employee maximum contribution</t>
        </is>
      </c>
      <c r="B6" s="5" t="n">
        <v>19500</v>
      </c>
    </row>
    <row r="7">
      <c r="A7" s="4" t="inlineStr">
        <is>
          <t>Employees 50 Years Old and Over [Member]</t>
        </is>
      </c>
    </row>
    <row r="8">
      <c r="A8" s="4" t="inlineStr">
        <is>
          <t>Employee maximum contribution</t>
        </is>
      </c>
      <c r="B8" s="7" t="n">
        <v>2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1" customWidth="1" min="2" max="2"/>
    <col width="21" customWidth="1" min="3" max="3"/>
    <col width="29" customWidth="1" min="4" max="4"/>
  </cols>
  <sheetData>
    <row r="1">
      <c r="A1" s="1" t="inlineStr">
        <is>
          <t>Restructuring Expenses (Narrative) (Details) $ in Thousands</t>
        </is>
      </c>
      <c r="B1" s="2" t="inlineStr">
        <is>
          <t>3 Months Ended</t>
        </is>
      </c>
      <c r="C1" s="2" t="inlineStr">
        <is>
          <t>9 Months Ended</t>
        </is>
      </c>
      <c r="D1" s="2" t="inlineStr">
        <is>
          <t>12 Months Ended</t>
        </is>
      </c>
    </row>
    <row r="2">
      <c r="B2" s="2" t="inlineStr">
        <is>
          <t>Sep. 30, 2020USD ($)</t>
        </is>
      </c>
      <c r="C2" s="2" t="inlineStr">
        <is>
          <t>Sep. 30, 2020USD ($)</t>
        </is>
      </c>
      <c r="D2" s="2" t="inlineStr">
        <is>
          <t>Dec. 31, 2020USD ($)employee</t>
        </is>
      </c>
    </row>
    <row r="3">
      <c r="A3" s="3" t="inlineStr">
        <is>
          <t>Restructuring Expenses</t>
        </is>
      </c>
    </row>
    <row r="4">
      <c r="A4" s="4" t="inlineStr">
        <is>
          <t>Workforce reduction percent</t>
        </is>
      </c>
      <c r="D4" s="4" t="inlineStr">
        <is>
          <t>25.00%</t>
        </is>
      </c>
    </row>
    <row r="5">
      <c r="A5" s="4" t="inlineStr">
        <is>
          <t>Workforce reduction number of employees | employee</t>
        </is>
      </c>
      <c r="D5" s="5" t="n">
        <v>170</v>
      </c>
    </row>
    <row r="6">
      <c r="A6" s="4" t="inlineStr">
        <is>
          <t>Restructuring charges</t>
        </is>
      </c>
      <c r="B6" s="7" t="n">
        <v>14600</v>
      </c>
      <c r="C6" s="7" t="n">
        <v>14600</v>
      </c>
      <c r="D6" s="7" t="n">
        <v>14630</v>
      </c>
    </row>
    <row r="7">
      <c r="A7" s="4" t="inlineStr">
        <is>
          <t>Share-based payment arrangement, accelerated cost</t>
        </is>
      </c>
      <c r="D7" s="7" t="n">
        <v>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Expenses (Schedule of restructuring activiti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3" t="inlineStr">
        <is>
          <t>Restructuring Cost and Reserve [Line Items]</t>
        </is>
      </c>
    </row>
    <row r="4">
      <c r="A4" s="4" t="inlineStr">
        <is>
          <t>Restructuring charges</t>
        </is>
      </c>
      <c r="B4" s="7" t="n">
        <v>14600</v>
      </c>
      <c r="C4" s="7" t="n">
        <v>14600</v>
      </c>
      <c r="D4" s="7" t="n">
        <v>14630</v>
      </c>
    </row>
    <row r="5">
      <c r="A5" s="4" t="inlineStr">
        <is>
          <t>Employee Compensation Restructuring Cost [Member]</t>
        </is>
      </c>
    </row>
    <row r="6">
      <c r="A6" s="3" t="inlineStr">
        <is>
          <t>Restructuring Cost and Reserve [Line Items]</t>
        </is>
      </c>
    </row>
    <row r="7">
      <c r="A7" s="4" t="inlineStr">
        <is>
          <t>Restructuring charges</t>
        </is>
      </c>
      <c r="D7" s="5" t="n">
        <v>12589</v>
      </c>
    </row>
    <row r="8">
      <c r="A8" s="4" t="inlineStr">
        <is>
          <t>Employee Equity Compensation Restructuring Cost [Member]</t>
        </is>
      </c>
    </row>
    <row r="9">
      <c r="A9" s="3" t="inlineStr">
        <is>
          <t>Restructuring Cost and Reserve [Line Items]</t>
        </is>
      </c>
    </row>
    <row r="10">
      <c r="A10" s="4" t="inlineStr">
        <is>
          <t>Restructuring charges</t>
        </is>
      </c>
      <c r="D10" s="7" t="n">
        <v>20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Schedule of restructuring rollforward) (Details) $ in Thousands</t>
        </is>
      </c>
      <c r="B1" s="2" t="inlineStr">
        <is>
          <t>12 Months Ended</t>
        </is>
      </c>
    </row>
    <row r="2">
      <c r="B2" s="2" t="inlineStr">
        <is>
          <t>Dec. 31, 2020USD ($)</t>
        </is>
      </c>
    </row>
    <row r="3">
      <c r="A3" s="3" t="inlineStr">
        <is>
          <t>Restructuring Expenses</t>
        </is>
      </c>
    </row>
    <row r="4">
      <c r="A4" s="4" t="inlineStr">
        <is>
          <t>Accrued balance , Beginning Balance</t>
        </is>
      </c>
      <c r="B4" s="7" t="n">
        <v>0</v>
      </c>
    </row>
    <row r="5">
      <c r="A5" s="4" t="inlineStr">
        <is>
          <t>Charges incurred</t>
        </is>
      </c>
      <c r="B5" s="5" t="n">
        <v>13544</v>
      </c>
    </row>
    <row r="6">
      <c r="A6" s="4" t="inlineStr">
        <is>
          <t>Cash payments made</t>
        </is>
      </c>
      <c r="B6" s="5" t="n">
        <v>-10068</v>
      </c>
    </row>
    <row r="7">
      <c r="A7" s="4" t="inlineStr">
        <is>
          <t>Other reserve adjustments</t>
        </is>
      </c>
      <c r="B7" s="5" t="n">
        <v>-972</v>
      </c>
    </row>
    <row r="8">
      <c r="A8" s="4" t="inlineStr">
        <is>
          <t>Accrued balance , Ending Balance</t>
        </is>
      </c>
      <c r="B8" s="7" t="n">
        <v>25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Valuation Allowance [Line Items]</t>
        </is>
      </c>
    </row>
    <row r="4">
      <c r="A4" s="4" t="inlineStr">
        <is>
          <t>Operating Loss Carryforwards</t>
        </is>
      </c>
      <c r="B4" s="7" t="n">
        <v>709400000</v>
      </c>
      <c r="C4" s="7" t="n">
        <v>693300000</v>
      </c>
    </row>
    <row r="5">
      <c r="A5" s="4" t="inlineStr">
        <is>
          <t>Other operating loss carryforwards</t>
        </is>
      </c>
      <c r="B5" s="5" t="n">
        <v>13700000</v>
      </c>
      <c r="C5" s="5" t="n">
        <v>500000</v>
      </c>
    </row>
    <row r="6">
      <c r="A6" s="4" t="inlineStr">
        <is>
          <t>Valuation allowance, deferred tax asset, increase (decrease), amount</t>
        </is>
      </c>
      <c r="B6" s="7" t="n">
        <v>82800000</v>
      </c>
      <c r="C6" s="5" t="n">
        <v>14800000</v>
      </c>
    </row>
    <row r="7">
      <c r="A7" s="4" t="inlineStr">
        <is>
          <t>Federal statutory income tax rate</t>
        </is>
      </c>
      <c r="B7" s="4" t="inlineStr">
        <is>
          <t>21.00%</t>
        </is>
      </c>
    </row>
    <row r="8">
      <c r="A8" s="4" t="inlineStr">
        <is>
          <t>Unrecognized tax benefits</t>
        </is>
      </c>
      <c r="B8" s="7" t="n">
        <v>0</v>
      </c>
      <c r="C8" s="5" t="n">
        <v>0</v>
      </c>
    </row>
    <row r="9">
      <c r="A9" s="4" t="inlineStr">
        <is>
          <t>Domestic Tax Authority [Member]</t>
        </is>
      </c>
    </row>
    <row r="10">
      <c r="A10" s="3" t="inlineStr">
        <is>
          <t>Valuation Allowance [Line Items]</t>
        </is>
      </c>
    </row>
    <row r="11">
      <c r="A11" s="4" t="inlineStr">
        <is>
          <t>Valuation allowance, deferred tax asset, increase (decrease), amount</t>
        </is>
      </c>
      <c r="B11" s="5" t="n">
        <v>26300000</v>
      </c>
      <c r="C11" s="5" t="n">
        <v>14800000</v>
      </c>
    </row>
    <row r="12">
      <c r="A12" s="4" t="inlineStr">
        <is>
          <t>State and Local Jurisdiction [Member]</t>
        </is>
      </c>
    </row>
    <row r="13">
      <c r="A13" s="3" t="inlineStr">
        <is>
          <t>Valuation Allowance [Line Items]</t>
        </is>
      </c>
    </row>
    <row r="14">
      <c r="A14" s="4" t="inlineStr">
        <is>
          <t>Valuation allowance, deferred tax asset, increase (decrease), amount</t>
        </is>
      </c>
      <c r="B14" s="5" t="n">
        <v>4400000</v>
      </c>
      <c r="C14" s="5" t="n">
        <v>2600000</v>
      </c>
    </row>
    <row r="15">
      <c r="A15" s="4" t="inlineStr">
        <is>
          <t>Foreign Tax Authority [Member]</t>
        </is>
      </c>
    </row>
    <row r="16">
      <c r="A16" s="3" t="inlineStr">
        <is>
          <t>Valuation Allowance [Line Items]</t>
        </is>
      </c>
    </row>
    <row r="17">
      <c r="A17" s="4" t="inlineStr">
        <is>
          <t>Operating Loss Carryforwards</t>
        </is>
      </c>
      <c r="B17" s="5" t="n">
        <v>1200000000</v>
      </c>
      <c r="C17" s="5" t="n">
        <v>1100000000</v>
      </c>
    </row>
    <row r="18">
      <c r="A18" s="4" t="inlineStr">
        <is>
          <t>Valuation allowance, deferred tax asset, increase (decrease), amount</t>
        </is>
      </c>
      <c r="B18" s="5" t="n">
        <v>43400000</v>
      </c>
      <c r="C18" s="5" t="n">
        <v>19300000</v>
      </c>
    </row>
    <row r="19">
      <c r="A19" s="4" t="inlineStr">
        <is>
          <t>Operating loss carryforwards with indefinite use</t>
        </is>
      </c>
      <c r="B19" s="7" t="n">
        <v>1100000000</v>
      </c>
    </row>
    <row r="20">
      <c r="A20" s="4" t="inlineStr">
        <is>
          <t>Remainder of operating lease carryforwards period of use</t>
        </is>
      </c>
      <c r="B20" s="4" t="inlineStr">
        <is>
          <t>17 years</t>
        </is>
      </c>
    </row>
    <row r="21">
      <c r="A21" s="4" t="inlineStr">
        <is>
          <t>Convertible Debt [Member] | Convertible Senior Notes 3.25% Due 2023 [Member]</t>
        </is>
      </c>
    </row>
    <row r="22">
      <c r="A22" s="3" t="inlineStr">
        <is>
          <t>Valuation Allowance [Line Items]</t>
        </is>
      </c>
    </row>
    <row r="23">
      <c r="A23" s="4" t="inlineStr">
        <is>
          <t>Valuation allowance, deferred tax asset, increase (decrease), amount</t>
        </is>
      </c>
      <c r="B23" s="7" t="n">
        <v>-8700000</v>
      </c>
      <c r="C23" s="7" t="n">
        <v>219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nited States</t>
        </is>
      </c>
      <c r="B4" s="7" t="n">
        <v>-126351</v>
      </c>
      <c r="C4" s="7" t="n">
        <v>-95708</v>
      </c>
      <c r="D4" s="7" t="n">
        <v>-72655</v>
      </c>
    </row>
    <row r="5">
      <c r="A5" s="4" t="inlineStr">
        <is>
          <t>Foreign</t>
        </is>
      </c>
      <c r="B5" s="5" t="n">
        <v>-148529</v>
      </c>
      <c r="C5" s="5" t="n">
        <v>-248973</v>
      </c>
      <c r="D5" s="5" t="n">
        <v>-236587</v>
      </c>
    </row>
    <row r="6">
      <c r="A6" s="4" t="inlineStr">
        <is>
          <t>Components of loss before taxes</t>
        </is>
      </c>
      <c r="B6" s="7" t="n">
        <v>-274880</v>
      </c>
      <c r="C6" s="7" t="n">
        <v>-344681</v>
      </c>
      <c r="D6" s="7" t="n">
        <v>-3092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omputed "expected" tax benefit</t>
        </is>
      </c>
      <c r="B4" s="7" t="n">
        <v>-57725</v>
      </c>
      <c r="C4" s="7" t="n">
        <v>-72383</v>
      </c>
      <c r="D4" s="7" t="n">
        <v>-64941</v>
      </c>
    </row>
    <row r="5">
      <c r="A5" s="4" t="inlineStr">
        <is>
          <t>U.S. Federal rate reduction</t>
        </is>
      </c>
      <c r="B5" s="5" t="n">
        <v>-5787</v>
      </c>
    </row>
    <row r="6">
      <c r="A6" s="4" t="inlineStr">
        <is>
          <t>U.S. Federal valuation allowance</t>
        </is>
      </c>
      <c r="B6" s="5" t="n">
        <v>26279</v>
      </c>
      <c r="C6" s="5" t="n">
        <v>14786</v>
      </c>
      <c r="D6" s="5" t="n">
        <v>9352</v>
      </c>
    </row>
    <row r="7">
      <c r="A7" s="4" t="inlineStr">
        <is>
          <t>Stock-based compensation</t>
        </is>
      </c>
      <c r="B7" s="5" t="n">
        <v>8098</v>
      </c>
      <c r="C7" s="5" t="n">
        <v>4609</v>
      </c>
      <c r="D7" s="5" t="n">
        <v>6423</v>
      </c>
    </row>
    <row r="8">
      <c r="A8" s="4" t="inlineStr">
        <is>
          <t>Officer compensation</t>
        </is>
      </c>
      <c r="B8" s="5" t="n">
        <v>437</v>
      </c>
      <c r="C8" s="5" t="n">
        <v>508</v>
      </c>
      <c r="D8" s="5" t="n">
        <v>22</v>
      </c>
    </row>
    <row r="9">
      <c r="A9" s="4" t="inlineStr">
        <is>
          <t>Foreign valuation allowance</t>
        </is>
      </c>
      <c r="B9" s="5" t="n">
        <v>43414</v>
      </c>
      <c r="C9" s="5" t="n">
        <v>19349</v>
      </c>
      <c r="D9" s="5" t="n">
        <v>44896</v>
      </c>
    </row>
    <row r="10">
      <c r="A10" s="4" t="inlineStr">
        <is>
          <t>Foreign tax rate differences</t>
        </is>
      </c>
      <c r="B10" s="5" t="n">
        <v>-12223</v>
      </c>
      <c r="C10" s="5" t="n">
        <v>32936</v>
      </c>
      <c r="D10" s="5" t="n">
        <v>4787</v>
      </c>
    </row>
    <row r="11">
      <c r="A11" s="4" t="inlineStr">
        <is>
          <t>Other</t>
        </is>
      </c>
      <c r="B11" s="5" t="n">
        <v>-2493</v>
      </c>
      <c r="C11" s="5" t="n">
        <v>195</v>
      </c>
      <c r="D11" s="5" t="n">
        <v>-539</v>
      </c>
    </row>
    <row r="12">
      <c r="A12" s="4" t="inlineStr">
        <is>
          <t>Income Tax Expense (Benefit), Total</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U.S. and state net operating loss and other carryforwards</t>
        </is>
      </c>
      <c r="B3" s="7" t="n">
        <v>178007</v>
      </c>
      <c r="C3" s="7" t="n">
        <v>160079</v>
      </c>
    </row>
    <row r="4">
      <c r="A4" s="4" t="inlineStr">
        <is>
          <t>Foreign net operating loss and other carryforwards</t>
        </is>
      </c>
      <c r="B4" s="5" t="n">
        <v>239607</v>
      </c>
      <c r="C4" s="5" t="n">
        <v>195590</v>
      </c>
    </row>
    <row r="5">
      <c r="A5" s="4" t="inlineStr">
        <is>
          <t>Stock compensation</t>
        </is>
      </c>
      <c r="B5" s="5" t="n">
        <v>15675</v>
      </c>
      <c r="C5" s="5" t="n">
        <v>13626</v>
      </c>
    </row>
    <row r="6">
      <c r="A6" s="4" t="inlineStr">
        <is>
          <t>Accrued compensation</t>
        </is>
      </c>
      <c r="B6" s="5" t="n">
        <v>5042</v>
      </c>
      <c r="C6" s="5" t="n">
        <v>4997</v>
      </c>
    </row>
    <row r="7">
      <c r="A7" s="4" t="inlineStr">
        <is>
          <t>Accrued expense</t>
        </is>
      </c>
      <c r="B7" s="5" t="n">
        <v>11143</v>
      </c>
      <c r="C7" s="5" t="n">
        <v>1750</v>
      </c>
    </row>
    <row r="8">
      <c r="A8" s="4" t="inlineStr">
        <is>
          <t>Intellectual property</t>
        </is>
      </c>
      <c r="B8" s="5" t="n">
        <v>1945</v>
      </c>
      <c r="C8" s="5" t="n">
        <v>2088</v>
      </c>
    </row>
    <row r="9">
      <c r="A9" s="4" t="inlineStr">
        <is>
          <t>Interest limitation</t>
        </is>
      </c>
      <c r="B9" s="5" t="n">
        <v>9419</v>
      </c>
      <c r="C9" s="5" t="n">
        <v>5183</v>
      </c>
    </row>
    <row r="10">
      <c r="A10" s="4" t="inlineStr">
        <is>
          <t>Other</t>
        </is>
      </c>
      <c r="B10" s="5" t="n">
        <v>1749</v>
      </c>
      <c r="C10" s="5" t="n">
        <v>1406</v>
      </c>
    </row>
    <row r="11">
      <c r="A11" s="4" t="inlineStr">
        <is>
          <t>Deferred tax assets before valuation allowance</t>
        </is>
      </c>
      <c r="B11" s="5" t="n">
        <v>462587</v>
      </c>
      <c r="C11" s="5" t="n">
        <v>384719</v>
      </c>
    </row>
    <row r="12">
      <c r="A12" s="4" t="inlineStr">
        <is>
          <t>Valuation allowance</t>
        </is>
      </c>
      <c r="B12" s="5" t="n">
        <v>-436476</v>
      </c>
      <c r="C12" s="5" t="n">
        <v>-353677</v>
      </c>
    </row>
    <row r="13">
      <c r="A13" s="4" t="inlineStr">
        <is>
          <t>Total deferred tax liabilities</t>
        </is>
      </c>
      <c r="B13" s="5" t="n">
        <v>26111</v>
      </c>
      <c r="C13" s="5" t="n">
        <v>31042</v>
      </c>
    </row>
    <row r="14">
      <c r="A14" s="3" t="inlineStr">
        <is>
          <t>Deferred tax liabilities:</t>
        </is>
      </c>
    </row>
    <row r="15">
      <c r="A15" s="4" t="inlineStr">
        <is>
          <t>Convertible Note</t>
        </is>
      </c>
      <c r="B15" s="5" t="n">
        <v>-26111</v>
      </c>
      <c r="C15" s="5" t="n">
        <v>-31042</v>
      </c>
    </row>
    <row r="16">
      <c r="A16" s="4" t="inlineStr">
        <is>
          <t>Deferred tax liabilities</t>
        </is>
      </c>
      <c r="B16" s="5" t="n">
        <v>-26111</v>
      </c>
      <c r="C16" s="5" t="n">
        <v>-31042</v>
      </c>
    </row>
    <row r="17">
      <c r="A17" s="4" t="inlineStr">
        <is>
          <t>Net deferred tax asset (liability)</t>
        </is>
      </c>
      <c r="B17" s="4" t="inlineStr">
        <is>
          <t xml:space="preserve"> </t>
        </is>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amount</t>
        </is>
      </c>
      <c r="B3" s="5" t="n">
        <v>7732</v>
      </c>
      <c r="C3" s="5" t="n">
        <v>6972</v>
      </c>
      <c r="D3" s="5" t="n">
        <v>4631</v>
      </c>
    </row>
    <row r="4">
      <c r="A4" s="4" t="inlineStr">
        <is>
          <t>Convertible Notes [Member]</t>
        </is>
      </c>
    </row>
    <row r="5">
      <c r="A5" s="4" t="inlineStr">
        <is>
          <t>Antidilutive securities excluded from computation of earnings per share, amount</t>
        </is>
      </c>
      <c r="B5" s="5" t="n">
        <v>4435</v>
      </c>
      <c r="C5" s="5" t="n">
        <v>4435</v>
      </c>
      <c r="D5" s="5" t="n">
        <v>2316</v>
      </c>
    </row>
    <row r="6">
      <c r="A6" s="4" t="inlineStr">
        <is>
          <t>Stock Options [Member]</t>
        </is>
      </c>
    </row>
    <row r="7">
      <c r="A7" s="4" t="inlineStr">
        <is>
          <t>Antidilutive securities excluded from computation of earnings per share, amount</t>
        </is>
      </c>
      <c r="B7" s="5" t="n">
        <v>2395</v>
      </c>
      <c r="C7" s="5" t="n">
        <v>1981</v>
      </c>
      <c r="D7" s="5" t="n">
        <v>1874</v>
      </c>
    </row>
    <row r="8">
      <c r="A8" s="4" t="inlineStr">
        <is>
          <t>Restricted Stock Units (RSUs) [Member]</t>
        </is>
      </c>
    </row>
    <row r="9">
      <c r="A9" s="4" t="inlineStr">
        <is>
          <t>Antidilutive securities excluded from computation of earnings per share, amount</t>
        </is>
      </c>
      <c r="B9" s="5" t="n">
        <v>902</v>
      </c>
      <c r="C9" s="5" t="n">
        <v>556</v>
      </c>
      <c r="D9" s="5" t="n">
        <v>4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17" customWidth="1" min="6" max="6"/>
    <col width="17" customWidth="1" min="7" max="7"/>
  </cols>
  <sheetData>
    <row r="1">
      <c r="A1" s="1" t="inlineStr">
        <is>
          <t>Commitments and Contingencies (Narrative) (Details) $ in Thousands</t>
        </is>
      </c>
      <c r="B1" s="2" t="inlineStr">
        <is>
          <t>12 Months Ended</t>
        </is>
      </c>
    </row>
    <row r="2">
      <c r="B2" s="2" t="inlineStr">
        <is>
          <t>Dec. 31, 2020USD ($)</t>
        </is>
      </c>
      <c r="C2" s="2" t="inlineStr">
        <is>
          <t>Dec. 31, 2019USD ($)</t>
        </is>
      </c>
      <c r="D2" s="2" t="inlineStr">
        <is>
          <t>Dec. 31, 2018USD ($)</t>
        </is>
      </c>
      <c r="E2" s="2" t="inlineStr">
        <is>
          <t>Nov. 30, 2019ft²</t>
        </is>
      </c>
      <c r="F2" s="2" t="inlineStr">
        <is>
          <t>Oct. 31, 2019ft²</t>
        </is>
      </c>
      <c r="G2" s="2" t="inlineStr">
        <is>
          <t>Jan. 31, 2016ft²</t>
        </is>
      </c>
    </row>
    <row r="3">
      <c r="A3" s="4" t="inlineStr">
        <is>
          <t>Cost of revenue | $</t>
        </is>
      </c>
      <c r="B3" s="7" t="n">
        <v>5322</v>
      </c>
      <c r="C3" s="7" t="n">
        <v>4212</v>
      </c>
      <c r="D3" s="7" t="n">
        <v>2519</v>
      </c>
    </row>
    <row r="4">
      <c r="A4" s="4" t="inlineStr">
        <is>
          <t>Arrangement Other than Collaborative [Member] | Aralez Pharmaceuticals Canada Incorporated [Member] | License [Member]</t>
        </is>
      </c>
    </row>
    <row r="5">
      <c r="A5" s="4" t="inlineStr">
        <is>
          <t>Cost of revenue | $</t>
        </is>
      </c>
      <c r="B5" s="7" t="n">
        <v>4500</v>
      </c>
    </row>
    <row r="6">
      <c r="A6" s="4" t="inlineStr">
        <is>
          <t>United Kingdom [Member] | Intercept Pharma Europe Limited [Member] | Subsidiaries [Member]</t>
        </is>
      </c>
    </row>
    <row r="7">
      <c r="A7" s="4" t="inlineStr">
        <is>
          <t>Area of real estate property</t>
        </is>
      </c>
      <c r="G7" s="5" t="n">
        <v>8600</v>
      </c>
    </row>
    <row r="8">
      <c r="A8" s="4" t="inlineStr">
        <is>
          <t>California [Member]</t>
        </is>
      </c>
    </row>
    <row r="9">
      <c r="A9" s="4" t="inlineStr">
        <is>
          <t>Area of real estate property</t>
        </is>
      </c>
      <c r="F9" s="5" t="n">
        <v>34000</v>
      </c>
    </row>
    <row r="10">
      <c r="A10" s="4" t="inlineStr">
        <is>
          <t>New York [Member] | Intercept Pharma Europe Limited [Member]</t>
        </is>
      </c>
    </row>
    <row r="11">
      <c r="A11" s="4" t="inlineStr">
        <is>
          <t>Area of real estate property</t>
        </is>
      </c>
      <c r="E11" s="5" t="n">
        <v>45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upplemental disclosure of non-cash transactions:</t>
        </is>
      </c>
    </row>
    <row r="4">
      <c r="A4" s="4" t="inlineStr">
        <is>
          <t>Right-of-use asset obtained in exchange for new operating lease obligations</t>
        </is>
      </c>
      <c r="B4" s="7" t="n">
        <v>4721</v>
      </c>
    </row>
    <row r="5">
      <c r="A5" s="3" t="inlineStr">
        <is>
          <t>Non-cash investing and financing activities</t>
        </is>
      </c>
    </row>
    <row r="6">
      <c r="A6" s="4" t="inlineStr">
        <is>
          <t>Net increase in accrued fixed assets</t>
        </is>
      </c>
      <c r="B6" s="5" t="n">
        <v>368</v>
      </c>
    </row>
    <row r="7">
      <c r="A7" s="3" t="inlineStr">
        <is>
          <t>Reconciliation of cash, cash equivalents and restricted cash included in the consolidated balance sheets:</t>
        </is>
      </c>
    </row>
    <row r="8">
      <c r="A8" s="4" t="inlineStr">
        <is>
          <t>Cash and cash equivalents</t>
        </is>
      </c>
      <c r="B8" s="5" t="n">
        <v>58151</v>
      </c>
    </row>
    <row r="9">
      <c r="A9" s="4" t="inlineStr">
        <is>
          <t>Restricted cash</t>
        </is>
      </c>
      <c r="B9" s="5" t="n">
        <v>7503</v>
      </c>
    </row>
    <row r="10">
      <c r="A10" s="4" t="inlineStr">
        <is>
          <t>Total cash, cash equivalents and restricted cash</t>
        </is>
      </c>
      <c r="B10" s="7" t="n">
        <v>656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83268</v>
      </c>
      <c r="C4" s="7" t="n">
        <v>79521</v>
      </c>
      <c r="D4" s="7" t="n">
        <v>77249</v>
      </c>
      <c r="E4" s="7" t="n">
        <v>72652</v>
      </c>
      <c r="F4" s="7" t="n">
        <v>71500</v>
      </c>
      <c r="G4" s="7" t="n">
        <v>61950</v>
      </c>
      <c r="H4" s="7" t="n">
        <v>66300</v>
      </c>
      <c r="I4" s="7" t="n">
        <v>52252</v>
      </c>
      <c r="J4" s="7" t="n">
        <v>312690</v>
      </c>
      <c r="K4" s="7" t="n">
        <v>252002</v>
      </c>
      <c r="L4" s="7" t="n">
        <v>179804</v>
      </c>
    </row>
    <row r="5">
      <c r="A5" s="4" t="inlineStr">
        <is>
          <t>Operating loss</t>
        </is>
      </c>
      <c r="B5" s="5" t="n">
        <v>-40602</v>
      </c>
      <c r="C5" s="5" t="n">
        <v>-55163</v>
      </c>
      <c r="D5" s="5" t="n">
        <v>-52030</v>
      </c>
      <c r="E5" s="5" t="n">
        <v>-83445</v>
      </c>
      <c r="F5" s="5" t="n">
        <v>-89290</v>
      </c>
      <c r="G5" s="5" t="n">
        <v>-75533</v>
      </c>
      <c r="H5" s="5" t="n">
        <v>-63659</v>
      </c>
      <c r="I5" s="5" t="n">
        <v>-83945</v>
      </c>
      <c r="J5" s="5" t="n">
        <v>-231240</v>
      </c>
      <c r="K5" s="5" t="n">
        <v>-312427</v>
      </c>
      <c r="L5" s="5" t="n">
        <v>-285490</v>
      </c>
    </row>
    <row r="6">
      <c r="A6" s="4" t="inlineStr">
        <is>
          <t>Net loss</t>
        </is>
      </c>
      <c r="B6" s="7" t="n">
        <v>-52147</v>
      </c>
      <c r="C6" s="7" t="n">
        <v>-66469</v>
      </c>
      <c r="D6" s="7" t="n">
        <v>-63281</v>
      </c>
      <c r="E6" s="7" t="n">
        <v>-92983</v>
      </c>
      <c r="F6" s="7" t="n">
        <v>-98158</v>
      </c>
      <c r="G6" s="7" t="n">
        <v>-84833</v>
      </c>
      <c r="H6" s="7" t="n">
        <v>-71420</v>
      </c>
      <c r="I6" s="7" t="n">
        <v>-90270</v>
      </c>
      <c r="J6" s="7" t="n">
        <v>-274880</v>
      </c>
      <c r="K6" s="7" t="n">
        <v>-344681</v>
      </c>
      <c r="L6" s="7" t="n">
        <v>-309242</v>
      </c>
    </row>
    <row r="7">
      <c r="A7" s="4" t="inlineStr">
        <is>
          <t>Net loss per common share-basic and diluted (in dollars per share)</t>
        </is>
      </c>
      <c r="B7" s="9" t="n">
        <v>-1.58</v>
      </c>
      <c r="C7" s="9" t="n">
        <v>-2.01</v>
      </c>
      <c r="D7" s="9" t="n">
        <v>-1.92</v>
      </c>
      <c r="E7" s="9" t="n">
        <v>-2.86</v>
      </c>
      <c r="F7" s="9" t="n">
        <v>-2.99</v>
      </c>
      <c r="G7" s="9" t="n">
        <v>-2.59</v>
      </c>
      <c r="H7" s="9" t="n">
        <v>-2.28</v>
      </c>
      <c r="I7" s="9" t="n">
        <v>-3.03</v>
      </c>
      <c r="J7" s="9" t="n">
        <v>-8.34</v>
      </c>
      <c r="K7" s="9" t="n">
        <v>-10.89</v>
      </c>
      <c r="L7" s="9" t="n">
        <v>-10.8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of Business</t>
        </is>
      </c>
      <c r="B1" s="2" t="inlineStr">
        <is>
          <t>12 Months Ended</t>
        </is>
      </c>
    </row>
    <row r="2">
      <c r="B2" s="2" t="inlineStr">
        <is>
          <t>Dec. 31, 2020</t>
        </is>
      </c>
    </row>
    <row r="3">
      <c r="A3" s="3" t="inlineStr">
        <is>
          <t>Basis of Presentation [Abstract]</t>
        </is>
      </c>
    </row>
    <row r="4">
      <c r="A4" s="4" t="inlineStr">
        <is>
          <t>Overview of Business</t>
        </is>
      </c>
      <c r="B4" s="4" t="inlineStr">
        <is>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Founded in 2002 in New York, the Company has operations in the United States, Europe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3:17Z</dcterms:created>
  <dcterms:modified xmlns:dcterms="http://purl.org/dc/terms/" xmlns:xsi="http://www.w3.org/2001/XMLSchema-instance" xsi:type="dcterms:W3CDTF">2021-02-25T16:03:17Z</dcterms:modified>
</cp:coreProperties>
</file>